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Principles of Consolidation and"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llowance for Expected Credit L"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hare-Based Compensation Plan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New Accounting Pronouncements" sheetId="23" state="visible" r:id="rId23"/>
    <sheet xmlns:r="http://schemas.openxmlformats.org/officeDocument/2006/relationships" name="Principles of Consolidation a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Allowance for Expected Credit_2" sheetId="27" state="visible" r:id="rId27"/>
    <sheet xmlns:r="http://schemas.openxmlformats.org/officeDocument/2006/relationships" name="Liability for Unpaid Losses a_2"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Principles of Consolidation a_3" sheetId="32" state="visible" r:id="rId32"/>
    <sheet xmlns:r="http://schemas.openxmlformats.org/officeDocument/2006/relationships" name="Schedule of Amortized Cost and " sheetId="33" state="visible" r:id="rId33"/>
    <sheet xmlns:r="http://schemas.openxmlformats.org/officeDocument/2006/relationships" name="Investments - Additional Inform" sheetId="34" state="visible" r:id="rId34"/>
    <sheet xmlns:r="http://schemas.openxmlformats.org/officeDocument/2006/relationships" name="Summary of Amortized Cost and E" sheetId="35" state="visible" r:id="rId35"/>
    <sheet xmlns:r="http://schemas.openxmlformats.org/officeDocument/2006/relationships" name="Summary of Securities with Gros" sheetId="36" state="visible" r:id="rId36"/>
    <sheet xmlns:r="http://schemas.openxmlformats.org/officeDocument/2006/relationships" name="Schedule of Accumulated Other C" sheetId="37" state="visible" r:id="rId37"/>
    <sheet xmlns:r="http://schemas.openxmlformats.org/officeDocument/2006/relationships" name="Changes in Accumulated Other Co" sheetId="38" state="visible" r:id="rId38"/>
    <sheet xmlns:r="http://schemas.openxmlformats.org/officeDocument/2006/relationships" name="Reclassifications Out of Accumu" sheetId="39" state="visible" r:id="rId39"/>
    <sheet xmlns:r="http://schemas.openxmlformats.org/officeDocument/2006/relationships" name="Components of Net Realized Inve" sheetId="40" state="visible" r:id="rId40"/>
    <sheet xmlns:r="http://schemas.openxmlformats.org/officeDocument/2006/relationships" name="Summary of Calculation of Reali" sheetId="41" state="visible" r:id="rId41"/>
    <sheet xmlns:r="http://schemas.openxmlformats.org/officeDocument/2006/relationships" name="Schedule of Proceeds From Sales" sheetId="42" state="visible" r:id="rId42"/>
    <sheet xmlns:r="http://schemas.openxmlformats.org/officeDocument/2006/relationships" name="Schedule of Investment Income (" sheetId="43" state="visible" r:id="rId43"/>
    <sheet xmlns:r="http://schemas.openxmlformats.org/officeDocument/2006/relationships" name="Schedule of Total Investment Re" sheetId="44" state="visible" r:id="rId44"/>
    <sheet xmlns:r="http://schemas.openxmlformats.org/officeDocument/2006/relationships" name="Summary of Estimated Fair Value" sheetId="45" state="visible" r:id="rId45"/>
    <sheet xmlns:r="http://schemas.openxmlformats.org/officeDocument/2006/relationships" name="Summary of Estimated Fair Val_2" sheetId="46" state="visible" r:id="rId46"/>
    <sheet xmlns:r="http://schemas.openxmlformats.org/officeDocument/2006/relationships" name="Company's Invested Assets Measu" sheetId="47" state="visible" r:id="rId47"/>
    <sheet xmlns:r="http://schemas.openxmlformats.org/officeDocument/2006/relationships" name="Fair Value Measurements - Addit" sheetId="48" state="visible" r:id="rId48"/>
    <sheet xmlns:r="http://schemas.openxmlformats.org/officeDocument/2006/relationships" name="Fair Value and Future Funding C" sheetId="49" state="visible" r:id="rId49"/>
    <sheet xmlns:r="http://schemas.openxmlformats.org/officeDocument/2006/relationships" name="Fair Value and Future Funding_2" sheetId="50" state="visible" r:id="rId50"/>
    <sheet xmlns:r="http://schemas.openxmlformats.org/officeDocument/2006/relationships" name="Allowance for Expected Credit_3" sheetId="51" state="visible" r:id="rId51"/>
    <sheet xmlns:r="http://schemas.openxmlformats.org/officeDocument/2006/relationships" name="Allowance for Expected Credit_4" sheetId="52" state="visible" r:id="rId52"/>
    <sheet xmlns:r="http://schemas.openxmlformats.org/officeDocument/2006/relationships" name="Income Taxes - Additional Infor" sheetId="53" state="visible" r:id="rId53"/>
    <sheet xmlns:r="http://schemas.openxmlformats.org/officeDocument/2006/relationships" name="Summarized Activity in Liabilit" sheetId="54" state="visible" r:id="rId54"/>
    <sheet xmlns:r="http://schemas.openxmlformats.org/officeDocument/2006/relationships" name="Liability for Unpaid Losses a_3" sheetId="55" state="visible" r:id="rId55"/>
    <sheet xmlns:r="http://schemas.openxmlformats.org/officeDocument/2006/relationships" name="Shareholders' Equity - Addition" sheetId="56" state="visible" r:id="rId56"/>
    <sheet xmlns:r="http://schemas.openxmlformats.org/officeDocument/2006/relationships" name="Information with Respect to Cla" sheetId="57" state="visible" r:id="rId57"/>
    <sheet xmlns:r="http://schemas.openxmlformats.org/officeDocument/2006/relationships" name="Schedule of Distributions Decla"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Share-Based Compensation Plans " sheetId="61" state="visible" r:id="rId61"/>
    <sheet xmlns:r="http://schemas.openxmlformats.org/officeDocument/2006/relationships" name="Computation of Basic and Dilute" sheetId="62" state="visible" r:id="rId62"/>
    <sheet xmlns:r="http://schemas.openxmlformats.org/officeDocument/2006/relationships" name="Earning Per Share - Additional " sheetId="63" state="visible" r:id="rId63"/>
    <sheet xmlns:r="http://schemas.openxmlformats.org/officeDocument/2006/relationships" name="Segment Information - Additiona" sheetId="64" state="visible" r:id="rId64"/>
    <sheet xmlns:r="http://schemas.openxmlformats.org/officeDocument/2006/relationships" name="Summary of Business Segment Inf"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LOBAL INDEMNITY GROUP, LLC</t>
        </is>
      </c>
      <c r="C11" s="4" t="inlineStr">
        <is>
          <t xml:space="preserve"> </t>
        </is>
      </c>
    </row>
    <row r="12">
      <c r="A12" s="4" t="inlineStr">
        <is>
          <t>Entity Central Index Key</t>
        </is>
      </c>
      <c r="B12" s="4" t="inlineStr">
        <is>
          <t>000149490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80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2619578</t>
        </is>
      </c>
      <c r="C22" s="4" t="inlineStr">
        <is>
          <t xml:space="preserve"> </t>
        </is>
      </c>
    </row>
    <row r="23">
      <c r="A23" s="4" t="inlineStr">
        <is>
          <t>Entity Address, Address Line One</t>
        </is>
      </c>
      <c r="B23" s="4" t="inlineStr">
        <is>
          <t>112 S. French Street</t>
        </is>
      </c>
      <c r="C23" s="4" t="inlineStr">
        <is>
          <t xml:space="preserve"> </t>
        </is>
      </c>
    </row>
    <row r="24">
      <c r="A24" s="4" t="inlineStr">
        <is>
          <t>Entity Address, Address Line Two</t>
        </is>
      </c>
      <c r="B24" s="4" t="inlineStr">
        <is>
          <t>Suite 105</t>
        </is>
      </c>
      <c r="C24" s="4" t="inlineStr">
        <is>
          <t xml:space="preserve"> </t>
        </is>
      </c>
    </row>
    <row r="25">
      <c r="A25" s="4" t="inlineStr">
        <is>
          <t>Entity Address, City or Town</t>
        </is>
      </c>
      <c r="B25" s="4" t="inlineStr">
        <is>
          <t>Wilmington</t>
        </is>
      </c>
      <c r="C25" s="4" t="inlineStr">
        <is>
          <t xml:space="preserve"> </t>
        </is>
      </c>
    </row>
    <row r="26">
      <c r="A26" s="4" t="inlineStr">
        <is>
          <t>Entity Address, Country</t>
        </is>
      </c>
      <c r="B26" s="4" t="inlineStr">
        <is>
          <t>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691-6276</t>
        </is>
      </c>
      <c r="C29" s="4" t="inlineStr">
        <is>
          <t xml:space="preserve"> </t>
        </is>
      </c>
    </row>
    <row r="30">
      <c r="A30" s="4" t="inlineStr">
        <is>
          <t>Title of each class</t>
        </is>
      </c>
      <c r="B30" s="4" t="inlineStr">
        <is>
          <t>Class A Common Shares</t>
        </is>
      </c>
      <c r="C30" s="4" t="inlineStr">
        <is>
          <t xml:space="preserve"> </t>
        </is>
      </c>
    </row>
    <row r="31">
      <c r="A31" s="4" t="inlineStr">
        <is>
          <t>Trading Symbol</t>
        </is>
      </c>
      <c r="B31" s="4" t="inlineStr">
        <is>
          <t>GBLI</t>
        </is>
      </c>
      <c r="C31" s="4" t="inlineStr">
        <is>
          <t xml:space="preserve"> </t>
        </is>
      </c>
    </row>
    <row r="32">
      <c r="A32" s="4" t="inlineStr">
        <is>
          <t>Name of each exchange on which registered</t>
        </is>
      </c>
      <c r="B32" s="4" t="inlineStr">
        <is>
          <t>NYSE</t>
        </is>
      </c>
      <c r="C32" s="4" t="inlineStr">
        <is>
          <t xml:space="preserve"> </t>
        </is>
      </c>
    </row>
    <row r="33">
      <c r="A33" s="4" t="inlineStr">
        <is>
          <t>Class A Common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Ordinary Shares, Shares Outstanding</t>
        </is>
      </c>
      <c r="B35" s="4" t="inlineStr">
        <is>
          <t xml:space="preserve"> </t>
        </is>
      </c>
      <c r="C35" s="5" t="n">
        <v>10481076</v>
      </c>
    </row>
    <row r="36">
      <c r="A36" s="4" t="inlineStr">
        <is>
          <t>Class B Common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Ordinary Shares, Shares Outstanding</t>
        </is>
      </c>
      <c r="B38" s="4" t="inlineStr">
        <is>
          <t xml:space="preserve"> </t>
        </is>
      </c>
      <c r="C38" s="5" t="n">
        <v>3793612</v>
      </c>
    </row>
    <row r="39">
      <c r="A39" s="4" t="inlineStr">
        <is>
          <t>Class A-2 Common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Ordinary Shares, Shares Outstanding</t>
        </is>
      </c>
      <c r="B41" s="4" t="inlineStr">
        <is>
          <t xml:space="preserve"> </t>
        </is>
      </c>
      <c r="C41" s="5" t="n">
        <v>5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1. Principles of Consolidation and Basis of Presentation Global Indemnity Group, LLC (“Global Indemnity” or “the Company”) is a Delaware limited liability company. Global Indemnity Group, LLC’s class A common shares (excluding the 550,000 class A common shares designated as class A-2 common shares) are publicly traded on the New York Stock Exchange under the ticker symbol GBLI. Global Indemnity Group, LLC’s predecessors have been publicly traded since 2003.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25 and 2024 are not necessarily indicative of the results of a full year. The accompanying notes to the unaudited consolidated financial statements should be read in conjunction with the notes to the consolidated financial statements contained in the Company’s 2024 Annual Report on Form 10-K. The consolidated financial statements include the accounts of Global Indemnity Group, LLC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2. Investments The amortized cost and estimated fair value of the Company’s fixed maturities securities were as follows as of March 31, 2025 and December 31, 2024:
(Dollars in thousands) Amortized Allowance for Expected Credit Losses Gross Gross Estimated
As of March 31, 2025
Fixed maturities:
U.S. treasuries $ 543,858 $ — $ 74 $ ( 422 ) $ 543,510
Obligations of states and political subdivisions 17,099 — — ( 615 ) 16,484
Mortgage-backed securities 210,360 — 862 ( 2,586 ) 208,636
Asset-backed securities 143,084 — 962 ( 2,346 ) 141,700
Commercial mortgage-backed securities 69,010 — 333 ( 1,786 ) 67,557
Corporate bonds 247,440 — 595 ( 2,151 ) 245,884
Foreign corporate bonds 92,815 — 224 ( 1,411 ) 91,628
Total fixed maturities $ 1,323,666 $ — $ 3,050 $ ( 11,317 ) $ 1,315,399
(Dollars in thousands) Amortized Allowance for Expected Credit Losses Gross Gross Estimated
As of December 31, 2024
Fixed maturities:
U.S. treasuries $ 875,273 $ — $ 757 $ ( 784 ) $ 875,246
Obligations of states and political subdivisions 17,125 — — ( 790 ) 16,335
Mortgage-backed securities 61,905 — 299 ( 3,284 ) 58,920
Asset-backed securities 137,445 — 864 ( 2,882 ) 135,427
Commercial mortgage-backed securities 68,041 — 15 ( 2,488 ) 65,568
Corporate bonds 158,798 — 189 ( 2,891 ) 156,096
Foreign corporate bonds 76,052 — 81 ( 1,817 ) 74,316
Total fixed maturities $ 1,394,639 $ — $ 2,205 $ ( 14,936 ) $ 1,381,908 As of March 31, 2025 and December 31, 2024 , the Company’s investments in equity securities consist of preferred stock in the amounts of $ 12.4 million and $ 12.3 million, respectively. Excluding U.S. treasuries and limited partnerships, the Company did not hold any debt or equity investments in a single issuer in exc ess of 2.0 % and 1.7 % of shareholders' equity at March 31, 2025 and December 31, 2024, respectively. The amortized cost and estimated fair value of the Company’s fixed maturities portfolio classified as available for sale at March 31, 2025, by contractual maturity, are shown below. Actual maturities may differ from contractual maturities because borrowers may have the right to call or prepay obligations with or without call or prepayment penalties.
(Dollars in thousands) Amortized Estimated
Due in one year or less $ 597,762 $ 597,332
Due in one year through five years 284,061 282,263
Due in five years through ten years 9,531 8,834
Due after ten years 9,858 9,077
Mortgage-backed securities 210,360 208,636
Asset-backed securities 143,084 141,700
Commercial mortgage-backed securities 69,010 67,557
Total $ 1,323,666 $ 1,315,399 The following table contains an analysis of the Company’s fixed income securities with gross unrealized losses that are not deemed to have credit losses, categorized by the period that the securities were in a continuous loss position as of March 31, 2025. The fair value amounts reported in the table are estimates that are prepared using the process described in Note 3.
Less than 12 months 12 months or longer Total
(Dollars in thousands) Fair Value Gross Fair Value Gross Fair Value Gross
Fixed maturities:
U.S. treasuries $ 212,512 $ ( 57 ) $ 50,659 $ ( 365 ) $ 263,171 $ ( 422 )
Obligations of states and political subdivisions — — 16,484 ( 615 ) 16,484 ( 615 )
Mortgage-backed securities 38,437 ( 228 ) 23,660 ( 2,358 ) 62,097 ( 2,586 )
Asset-backed securities 11,417 ( 18 ) 44,887 ( 2,328 ) 56,304 ( 2,346 )
Commercial mortgage-backed securities 5,918 ( 36 ) 50,333 ( 1,750 ) 56,251 ( 1,786 )
Corporate bonds 14,696 ( 23 ) 83,580 ( 2,128 ) 98,276 ( 2,151 )
Foreign corporate bonds 785 ( 42 ) 43,481 ( 1,369 ) 44,266 ( 1,411 )
Total fixed maturities $ 283,765 $ ( 404 ) $ 313,084 $ ( 10,913 ) $ 596,849 $ ( 11,317 ) The following table contains an analysis of the Company’s fixed income securities with gross unrealized losses that are not deemed to have credit losses, categorized by the period that the securities were in a continuous loss position as of December 31, 2024. The fair value amounts reported in the table are estimates that are prepared using the process described in Note 3.
Less than 12 months 12 months or longer Total
(Dollars in thousands) Fair Value Gross Fair Value Gross Fair Value Gross
Fixed maturities:
U.S. treasuries $ 12,909 $ ( 180 ) $ 67,662 $ ( 604 ) $ 80,571 $ ( 784 )
Obligations of states and political subdivisions — — 16,335 ( 790 ) 16,335 ( 790 )
Mortgage-backed securities 20,832 ( 336 ) 26,802 ( 2,948 ) 47,634 ( 3,284 )
Asset-backed securities 7,239 ( 49 ) 46,792 ( 2,833 ) 54,031 ( 2,882 )
Commercial mortgage-backed securities 7,551 ( 242 ) 55,750 ( 2,246 ) 63,301 ( 2,488 )
Corporate bonds 14,325 ( 54 ) 95,266 ( 2,837 ) 109,591 ( 2,891 )
Foreign corporate bonds 17,635 ( 62 ) 46,696 ( 1,755 ) 64,331 ( 1,817 )
Total fixed maturities $ 80,491 $ ( 923 ) $ 355,303 $ ( 14,013 ) $ 435,794 $ ( 14,936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declines in value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e new amortized cost basis shall not be adjusted for subsequent recoveries in fair value. Subject to the risks and uncertainties in evaluating the potential impairment of a security's value, the impairment evaluation conducted by the Company as of March 31, 2025 and December 31, 2024 concluded the unrealized losses in the tables above are non-credit losses on securities where management does not intend to sell, and it is more likely than not that the Company will not be required to sell the security before recovery.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5.0 million and $ 3.5 million as of March 31, 2025 and December 31, 2024 , respectively. The following is a description, by asset type, of the methodology and significant inputs that the Company used to measure the amount of credit loss recognized in earnings, if any: U.S. treasuries – As of March 31, 2025, gross unrealized losses related to U.S. treasuries were $ 0.422 million .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Obligations of states and political subdivisions – As of March 31, 2025, gross unrealized losses related to obligations of states and political subdivisions were $ 0.615 million .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March 31, 2025, gross unrealized losses related to mortgage-backed securities were $ 2.586 million .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March 31, 2025, gross unrealized losses related to asset backed securities were $ 2.346 million . The weighted average credit enhancement for the Company’s asset backed portfolio is 37.1 .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March 31, 2025, gross unrealized losses related to the CMBS portfolio were $ 1.786 million . The weighted average credit enhancement for the Company’s CMBS portfolio is 43.8 .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the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March 31, 2025, gross unrealized losses related to corporate bonds were $ 2.151 million .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March 31, 2025, gross unrealized losses related to foreign bonds were $ 1.411 million .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Accumulated Other Comprehensive Income (Loss), Net of Tax Accumulated other comprehensive income (loss), net of t ax, as of March 31, 2025 and December 31, 2024 was as follows:
(Dollars in thousands) March 31, 2025 December 31, 2024
Net unrealized gains (losses) from:
Fixed maturities $ ( 8,267 ) $ ( 12,731 )
Foreign currency fluctuations ( 340 ) ( 259 )
Deferred taxes 1,694 2,580
Accumulated other comprehensive income (loss), net of tax $ ( 6,913 ) $ ( 10,410 ) The following tables present the changes in accumulated other c omprehensive income (loss), by components, for the quarters ended March 31, 2025 and 2024:
Quarter Ended March 31, 2025 Unrealized Gains and Losses on Available for Sale Securities Foreign Currency Items Accumulated Other Comprehensive Income (Loss)
Beginning balance, net of tax $ ( 10,205 ) $ ( 205 ) $ ( 10,410 )
Other comprehensive income (loss) before reclassification, before tax 4,477 ( 81 ) 4,396
Amounts reclassified from accumulated other comprehensive income (loss), before tax ( 13 ) — ( 13 )
Other comprehensive income (loss), before tax 4,464 ( 81 ) 4,383
Income tax benefit (expense) ( 903 ) 17 ( 886 )
Ending balance, net of tax $ ( 6,644 ) $ ( 269 ) $ ( 6,913 )
Quarter Ended March 31, 2024 Unrealized Gains and Losses on Available for Sale Securities Foreign Currency Items Accumulated Other Comprehensive Income (Loss)
Beginning balance, net of tax $ ( 22,715 ) $ ( 148 ) $ ( 22,863 )
Other comprehensive income (loss) before reclassification, before tax 3,608 ( 86 ) 3,522
Amounts reclassified from accumulated other comprehensive income (loss), before tax 25 — 25
Other comprehensive income (loss), before tax 3,633 ( 86 ) 3,547
Income tax benefit (expense) ( 697 ) 18 ( 679 )
Ending balance, net of tax $ ( 19,779 ) $ ( 216 ) $ ( 19,995 ) The reclassifications out of accumulated other compre hensive income (loss) for the quarters ended March 31, 2025 and 2024 were as follows:
Amounts Reclassified from
(Dollars in thousands) Quarters Ended March 31,
Details about Accumulated Other Affected Line Item in the Consolidated 2025 2024
Unrealized gains and losses on available for sale securities Other net realized investment (gains) losses $ ( 13 ) $ 25
Income tax expense (benefit) 3 ( 3 )
Total reclassifications, net of tax $ ( 10 ) $ 22 Net Realized Investment Gains The components of net realized investment gains fo r the quarters ended March 31, 2025 and 2024 were as follows:
Quarters Ended March 31,
(Dollars in thousands) 2025 2024
Fixed maturities:
Gross realized gains $ 14 $ 6
Gross realized losses ( 1 ) ( 31 )
Net realized gains (losses) 13 ( 25 )
Equity securities:
Gross realized gains 123 875
Gross realized losses — ( 3 )
Net realized gains (losses) 123 872
Total net realized investment gains $ 136 $ 847 The following table shows the calculation of the portion of realized gains and losses related to equity securities held as of March 31, 2025 and 2024:
Quarters Ended March 31,
(Dollars in thousands) 2025 2024
Net gains recognized during the period on equity securities $ 123 $ 872
Less: net losses recognized during the period on equity securities sold during the period — ( 11 )
Unrealized gains recognized during the reporting period on equity securities still held $ 123 $ 883 The proceeds from sales and redemptions of available for sale and equity securities resulting in net realized inv estment gains (losses) for the quarters ended March 31, 2025 and 2024 were as follows:
Quarters Ended March 31,
(Dollars in thousands) 2025 2024
Fixed maturities $ 39,984 $ 20,759
Equity securities — — Net Investment Income The sources of net investment income for the quarters ended March 31, 2025 and 2024 were as follows:
Quarters Ended March 31,
(Dollars in thousands) 2025 2024
Fixed maturities $ 14,387 $ 13,578
Equity securities 116 189
Cash and cash equivalents 856 659
Other invested assets ( 86 ) 597
Total investment income 15,273 15,023
Investment expense ( 491 ) ( 503 )
Net investment income $ 14,782 $ 14,520 The Company’s total investment return on a pre-tax basis for the quarters ended March 31, 2025 and 2024 were as follows:
Quarters Ended March 31,
(Dollars in thousands) 2025 2024
Net investment income $ 14,782 $ 14,520
Net realized investment gains 136 847
Change in unrealized holding gains (losses) 4,383 3,547
Net realized and unrealized investment returns 4,519 4,394
Total investment return $ 19,301 $ 18,914
Total investment return % (1) 1.3 % 1.3 %
Average investment portfolio (2) $ 1,436,218 $ 1,403,878 (1) Not annualized. (2) Average of total cash and invested assets, net of receivable/payable for securities, as of the beginning and end of the period. As of March 31, 2025 and December 31, 2024, the Compa ny did no t own any fixed maturity securities that were non-income producing for the preceding twelve months. Insurance Enhanced Asset-Backed and Credit Securities As of March 31, 2025 , the Company held insurance enhanced municipal bonds with a market value of approximately $ 1.7 million which represented 0.1 % of the Company’s total cash and invested assets, net of receivable for securities. The financial guarantors of the Company’s $ 1.7 million municipal bonds include Assured Guaranty Corporation ($ 0.8 million ) and Ambac Financial Group ($ 0.9 million ). The Company had no direct investments in the entities that have provided financial guarantees or other credit support to any security held by the Company at March 31, 2025. Bonds Held on Deposit Certain cash and cash equivalents and bonds available for sale were deposited with various governmental authorities in accordance with statutory requirements, were held as collateral, or were held in trust. The fair values were as follows as of March 31, 2025 and December 31, 2024:
Estimated Fair Value
(Dollars in thousands) March 31, 2025 December 31, 2024
On deposit with governmental authorities $ 19,604 $ 19,378
Held in trust pursuant to third party requirements 160,782 158,964
Total (1) $ 180,386 $ 178,342 (1) Includes cash and cash equivalents o f $ 13.6 mi llion and $ 5.2 million at March 31, 2025 and December 31, 2024 , respectively, with the remainder related to bonds available for sale.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inter ests in three limited partnership investments with a carrying value approximating fair value of $ 23.9 million and $ 29.4 million as of March 31, 2025 and December 31, 2024 . The Company has a variable interest in two of these limited partnership investments, for which it is not the primary beneficiary. These investments are accounted for under the equity method since its ownership interest exceeds 3 %. The carrying value of one of the Company’s VIE’s, which invests in distressed securities and assets, was $ 2.4 million and $ 2.6 million as of March 31, 2025 and December 31, 2024 , respectively. The Company’s maximum exposure to loss from this VIE, which factors in future funding commitments of $ 14.2 million, was $ 16.6 million and $ 16.8 million at March 31, 2025 and December 31, 2024, respectively. Since the investment period has concluded, the Company does not expect any capital calls will be made prospectively. The carrying value and maximum exposure to loss of a second VIE that invests in Real Estate Investment Trust (“REIT”) qualifying assets was $ 8.3 million and $ 8.9 million as of March 31, 2025 and December 31, 2024, respectively. The Company’s investment in VIEs is included i 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measured at fair value on a recurring basis as of March 31, 2025 and December 31, 2024 and indicates the fair value hierarchy of the valuation techniques utilized by the Company to determine such fair value.
Fair Value Measurements
As of March 31, 2025 Level 1 Level 2 Level 3 Total
Assets:
Fixed maturities:
U.S. treasuries $ 543,510 $ — $ — $ 543,510
Obligations of states and political subdivisions — 16,484 — 16,484
Mortgage-backed securities — 208,636 — 208,636
Commercial mortgage-backed securities — 67,557 — 67,557
Asset-backed securities — 141,700 — 141,700
Corporate bonds — 245,884 — 245,884
Foreign corporate bonds — 91,628 — 91,628
Total fixed maturities 543,510 771,889 — 1,315,399
Equity securities — 12,408 — 12,408
Total assets measured at fair value $ 543,510 $ 784,297 $ — $ 1,327,807
Fair Value Measurements
As of December 31, 2024 Level 1 Level 2 Level 3 Total
Assets:
Fixed maturities:
U.S. treasuries $ 875,246 $ — $ — $ 875,246
Obligations of states and political subdivisions — 16,335 — 16,335
Mortgage-backed securities — 58,920 — 58,920
Commercial mortgage-backed securities — 65,568 — 65,568
Asset-backed securities — 135,427 — 135,427
Corporate bonds — 156,096 — 156,096
Foreign corporate bonds — 74,316 — 74,316
Total fixed maturities 875,246 506,662 — 1,381,908
Equity securities — 12,284 — 12,284
Total assets measured at fair value $ 875,246 $ 518,946 $ — $ 1,394,192 The securities classified as Level 1 in the above tables consist of U.S. treasuries actively traded on an exchange. The securities classified as Level 2 in the above tables consist primarily of fixed maturities and preferred stocks. Based on the typical trading volumes and the lack of quoted market prices for fixed maturities and preferred stock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air Value of Alternative Investments Other invested assets consist of limited partnerships whose carrying value approximates fair value. The following table provides the fair value and future funding commitments related to these investments at March 31, 2025 and December 31, 2024.
March 31, 2025 December 31, 2024
(Dollars in thousands) Fair Value Future Funding Fair Value Future Funding
European Non-Performing Loan Fund, LP (1) $ 2,389 $ 14,214 $ 2,628 $ 14,214
Mortgage Debt Fund, LP (2) 8,263 — 8,882 —
Global Debt Fund, LP (3) 13,263 — 17,903 —
Total $ 23,915 $ 14,214 $ 29,413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March 31, 2025 , the Company has funded $ 35.8 million of this commitment le aving $ 14.2 million as unfunded. Since the investment period has concluded, the Company does not expect any capital calls will be made prospectively.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4.4 m illion were received during the quarter ended March 31, 2025 . Limited Partnerships with ownership interest exceeding 3% The Company uses the equity method to account for investments in limited partnerships where its ownership interest exceeds 3 %. The equity method of accounting for an investment in limited partnerships requires that its cost basis be updated to account for the income or loss earned on the investment. In the Fair Value of Alternative Investm ents table above, all of the investments are booked on a one quarter lag due to non-availability of data at the time the financial statements are prepared. The investment income (loss) associated with the limited partnerships whose ownership interest exceeds 3 % is reflected in the consolidated statements of operations in the amounts of ($ 0.2 ) million and $ 0.4 million for the quarters ended March 31, 2025 and 2024, respectively. Pricing The Company’s pricing vendors provide prices for all investment categories except for investments in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25 and 2024, the Company has not adjusted q uotes or prices obtained from the pricing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Expected Credit Losses - Premium Receivables and Reinsurance Receivables</t>
        </is>
      </c>
      <c r="B4" s="4" t="inlineStr">
        <is>
          <t xml:space="preserve">4.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agents, or reinsurers on assumed reinsurance, terminated agents, and other relevant factors. The following table is an analysis of the allowance for expected credit losses related to the Company's premium receivables for the quarters ended March 31, 2025 and 2024:
Quarters Ended March 31,
(Dollars in thousands) 2025 2024
Beginning balance $ 3,530 $ 4,796
Current period provision for expected credit losses ( 13 ) 194
Write-offs ( 42 ) ( 567 )
Ending balance $ 3,475 $ 4,423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allowance for expected credit losses related to the Company's reinsurance receivables was $ 9.0 million at March 31, 2025 and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5.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The Company conducts business in the United States where the statutory income tax rate is 21 % and conducts certain functions in Ireland where the statutory income tax rate is 12.5 % on trading income. The statutory income tax rate of each country is applied against the expected annual taxable income of the Company in each country to estimate the annual income tax expense. The Company’s income (loss) before income taxes is derived from its U.S. subsidiaries for the quarters ended March 31, 2025 and 2024. The Company uses the estimated annual effective tax rate method for calculating its interim tax provision. These rates are revised, if necessary, at the end of each successive interim period to reflect current estimates of the annual effective tax rates. The effective tax rate was 21.7 % for the quarter ended March 31, 2025. The effective tax rate is higher than the statutory tax rate of 21 % primarily due to non-deductible executive compensation offset partially by the parent’s income being treated as a partnership for tax. The effective tax rate was 20.3 % for the quarter ended March 31, 2024. The effective tax rate is lower than the statutory tax rate of 21 % primarily due to the parent’s income being treated as a partnership for tax offset partially by non-deductible executive compensation. The Company has a net operating loss (“NOL”) carryforward and a capital loss carryforward of $ 14.0 million and $ 21.6 million, respectively, as of March 31, 2025 , which begins to expire in 2038 and 2027 , respectively, based on when the original carryforwards were generated. The Company’s NOL carryforward and capital loss carryforward were $ 20.7 million and $ 21.6 million, respectively,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iability for Unpaid Losses and Loss Adjustment Expenses</t>
        </is>
      </c>
      <c r="B4" s="4" t="inlineStr">
        <is>
          <t>6. Liability for Unpaid Losses and Loss Adjustment Expenses Activity in the liability for unpaid losses and loss adjustment expenses is summarized as follows:
Quarters Ended March 31,
(Dollars in thousands) 2025 2024
Balance at beginning of period $ 800,391 $ 850,599
Less: ceded reinsurance receivables 60,754 72,829
Net balance at beginning of period 739,637 777,770
Net losses and loss adjustment expenses related to:
Current year 66,735 53,383
Prior years 3 1
Total net losses and loss adjustment expenses 66,738 53,384
Paid net losses and loss adjustment expenses related to:
Current year 17,991 5,597
Prior years 56,267 43,769
Total paid net losses and loss adjustment expenses 74,258 49,366
Net balance at end of period 732,117 781,788
Plus: ceded reinsurance receivables 62,731 71,814
Balance at end of period $ 794,848 $ 853,602 When analyzing unpaid losses and loss adjustment expenses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7. Shareholders’ Equity Amendment of the Limited Liability Company Agreement Effective January 16, 2025, the Company amended and restated its Second Amended and Restated Limited Liability Company Agreement (such amended and restated agreement, the Third Amended and Restated Limited Liability Company Agreement (“LLCA”). The LLCA incorporates certain amendments, including, the authorization of 5,000,000 class A common shares that the Board may designate as class A-2 common shares pursuant to a grant agreement, as well as establishing the rights of the class A common shares designated as class A-2 common shares. Class A common shares designated as class A-2 common shares issuance On March 6, 2025, Global Indemnity Group, LLC issued 550,000 class A common shares designated as class A-2 common shares to Fox Paine &amp; Company, LLC. These shares represent an interest in the profits of the Company in excess of a threshold amount of $ 475.3 million which is equal to the product of (i) the volume weighted average closing sale price of a class A common share on the New York Stock Exchange for the 30 consecutive calendar days ending on and including the grant date of March 6, 2025, which is equal to $ 34.67 per share, multiplied by (ii) the total number of outstanding class A and class B common shares of 13,708,199 , subject to adjustment as set forth in the class A common shares designated as class A-2 common shares grant agreement. These shares are fully vested and non-forfeitable. The class A common shares designated as class A-2 common shares have the same voting rights as the class A common shares and are entitled to ordinary cash dividends or other regular distributions in the same manner as both the class A and class B common shares. Other than distributions made in connection with a Change of Control Transaction, the class A common shares designated as class A-2 common shares are also entitled to receive any special dividends or distributions that may be declared by the Board in the same manner as the class A and class B common shares provided the distribution relates solely to Company profits accrued since the grant date and does not result in the reduction of the threshold amount. Unless otherwise determined by the Board and the Conflicts Committee of the Board of Directors, the class A common shares designated as class A-2 common shares may not be assigned, sold, pledged, hypothecated, transferred, or disposed of in any manner until the occurrence of a Change of Control Transaction. Upon a Change of Control Transaction, the holders of shares, including the class A common shares designated as class A-2 common shares shall be entitled to receive distributions, if any, from the proceeds of the sale of the Company or the Company’s assets in the following order: 1) first, holders of Series A Cumulative Fixed Rate Perpetual Preferred Shares receive the sum of the Unpaid Priority Return and the Unreturned Liquidation Preference (each as defined in the Series A Preferred Shares Designation) with respect to their Series A Cumulative Fixed Rate Perpetual Preferred Shares; 2) second, holders of class A and class B common shares (other than the class A common shares designated as class A-2 common shares) receive distributions equal to the Threshold Amount less the total amount of any special distributions or special dividends paid by the Company to holders of class A and class B common shares (other than the class A common shares designated as class A-2 common shares) following the grant date that relate solely to the capital (not profits) of the Company (which amount shall be determined by the Board); 3) third, the holders of class A common shares designated as class A-2 common shares receive 100 % of distributions until the amount received per class A common shares designated as a class A-2 common shares is “caught up” to the amount received under step (2) by each class A common share; and 4) fourth, the class A common shares designated as class A-2 common shares participate in distributions of profits, pro-rata with other common shareholders (otherwise in accordance with the LLCA). Repurchases of the Company's class A common shares No class A common shares were surrendered, repurchased, or redeemed during the quarters ended March 31, 2025 and 2024 . As of March 31, 2025, the Company’s remaining authorization to repurchase shares is $ 101.0 million. Please see Note 15 of the notes to the consolidated financial statements in Item 8 Part II of the Company’s 2024 Annual Report on Form 10-K for more information on the Company’s repurchase program. Distributions Quarterly distribution payments of $ 0.35 per common share were declared during the quarter ended March 31, 2025 as follows:
Approval Date Record Date Payment Date Total Distributions Declared
March 6, 2025 March 21, 2025 March 28, 2025 $ 4,990
Total $ 4,990 Quarterly distribution payments of $ 0.35 per common share were declared during the quarter ended March 31, 2024 as follows:
Approval Date Record Date Payment Date Total Distributions Declared
March 6, 2024 March 21, 2024 March 28, 2024 $ 4,752
Various (1) Various Various 18
Total $ 4,770 (1) Represents distributions declared on unvested shares, net of forfeitures. In addition, distributions paid to Global Indemnity Group, LLC's preferred shareholder were $ 0.1 million in each of the quarters ended March 31, 2025 and 2024. There were no accrued distributions related to common shares as of March 31, 2025 and December 31, 2024 . Accrued preferred distributions were less than $ 0.1 million as of both March 31, 2025 and December 31, 2024 and were included in other liabilities on the consolidated balance sheets. Please see Note 15 of the notes to the consolidated financial statements in Item 8 Part II of the Company’s 2024 Annual Report on Form 10-K for more information on the Company’s distribution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8. Related Party Transactions Fox Paine Entities Pursuant to Global Indemnity Group, LLC’s Third Amended and Restated Limited Liability Company Agreement (“LLCA”), Fox Paine Capital Fund II International, L.P. (the “Fox Paine Fund”),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3.8 % of the voting power of Global Indemnity Group, LLC as of March 31, 2025. The Fox Paine Entities control the appointment or election of all of Global Indemnity Group, LLC’s Directors due to the LLCA and their controlling share ownership. Global Indemnity Group, LLC’s Chairman is the Chief Executive and founder of Fox Paine &amp; Company, LLC. Management fee expense of $ 0.8 million was incurred during each of the quarters ended March 31, 2025 and 2024. Prepaid management fees, which were included in other assets on the consolidated balance sheets, were $ 1.4 million and $ 2.2 million as of March 31, 2025 and December 31, 2024,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Global Indemnity Group, LLC’s Conflicts Committee, which is composed of Disinterested Directors (as defined in the LLCA), and upon the recommendation of the Conflicts Committee, the Board of Directors (Saul A. Fox, Chairman of the Board of Directors of Global Indemnity Group, LLC and Chief Executive of Fox Paine &amp; Company, LLC, is not a member of the Conflicts Committee and recused himself from deliberations related to fees paid to Fox Paine &amp; Company, LLC or its affiliates). Advisory Fee related to Internal Reorganization Fox Paine &amp; Company, LLC conceived, designed, and directed the Company's successful completion of an extensive reorganization of its business in December 2024. This reorganization was a significant milestone, positioning the Company for enhanced operational efficiency and growth by: • Enhancing Penn-America Underwriters, LLC's business divisions: Wholesale Commercial, Vacant Express, Collectibles and Specialty Products by creating separate and distinct businesses for each division to improve branding, attract talent and expand relationships with its distribution partners. • Establishing separate businesses for technology, Kaleidoscope Insurance Technologies, Inc., and claims services, Liberty Insurance Adjustment Agency, Inc, that will continue to support the insurance company operations of Belmont Holdings GX, Inc. and create the foundation to offer products and services to other insurance industry participants. • De-stacking the insurance companies resulting in an increased consolidated surplus of the insurance companies and allowing for more efficient management of capital and liquidity. On March 6, 2025, upon the recommendation of the Conflicts Committee of the Board of Directors, Global Indemnity Group, LLC’s Board of Directors (other than Joseph Brown, Chief Executive Officer of Global Indemnity Group, LLC, who recused himself due to his inherent conflict of interest in approving a compensation matter for Fox Paine) approved the issuance of 550,000 class A common shares designated as class A-2 common shares with a grant date fair value of $ 11.0 million and additional consideration of $ 0.2 million in cash for services performed in connection with the Company’s internal corporate reorganization. Of the grant date fair value of the class A common shares designated as class A-2 common shares, $ 2.7 million was recorded in the first quarter of 2025. The remaining $ 8.3 million will be recognized, if at all, upon a Change of Control Transaction. See Note 7 for additional information regarding the 550,000 class A common shares designated as class A-2 common shares. Greenberg Traurig, LLP’s Fred Karlinsky, Shareholder and Co-Chair of Greenberg Traurig, LLP, has been a member of Global Indemnity Group, LLC's Board of Directors since December 5,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 50 million commitment to purchase an alternative investment vehicle which is comprised of European non-performing loans. As of March 31, 2025 , the Company has funded $ 35.8 million of this commitment leaving $ 14.2 million as unfunded. Since the investment period has concluded, the Company does not expect any capital calls will be made prospectively.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8 above for additional information pertaining to this manage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Fixed maturities:</t>
        </is>
      </c>
      <c r="B2" s="4" t="inlineStr">
        <is>
          <t xml:space="preserve"> </t>
        </is>
      </c>
      <c r="C2" s="4" t="inlineStr">
        <is>
          <t xml:space="preserve"> </t>
        </is>
      </c>
    </row>
    <row r="3">
      <c r="A3" s="4" t="inlineStr">
        <is>
          <t>Available for sale, at fair value (amortized cost: $1,323,666 and $1,394,639; net of allowance for expected credit losses of $0 at March 31, 2025 and December 31, 2024)</t>
        </is>
      </c>
      <c r="B3" s="6" t="n">
        <v>1315399</v>
      </c>
      <c r="C3" s="6" t="n">
        <v>1381908</v>
      </c>
    </row>
    <row r="4">
      <c r="A4" s="4" t="inlineStr">
        <is>
          <t>Equity securities, at fair value</t>
        </is>
      </c>
      <c r="B4" s="5" t="n">
        <v>12408</v>
      </c>
      <c r="C4" s="5" t="n">
        <v>12284</v>
      </c>
    </row>
    <row r="5">
      <c r="A5" s="4" t="inlineStr">
        <is>
          <t>Other invested assets</t>
        </is>
      </c>
      <c r="B5" s="5" t="n">
        <v>23915</v>
      </c>
      <c r="C5" s="5" t="n">
        <v>29413</v>
      </c>
    </row>
    <row r="6">
      <c r="A6" s="4" t="inlineStr">
        <is>
          <t>Total investments</t>
        </is>
      </c>
      <c r="B6" s="5" t="n">
        <v>1351722</v>
      </c>
      <c r="C6" s="5" t="n">
        <v>1423605</v>
      </c>
    </row>
    <row r="7">
      <c r="A7" s="4" t="inlineStr">
        <is>
          <t>Cash and cash equivalents</t>
        </is>
      </c>
      <c r="B7" s="5" t="n">
        <v>81146</v>
      </c>
      <c r="C7" s="5" t="n">
        <v>17009</v>
      </c>
    </row>
    <row r="8">
      <c r="A8" s="4" t="inlineStr">
        <is>
          <t>Premium receivables, net of allowance for expected credit losses of $3,475 at March 31, 2025 and $3,530 at December 31, 2024</t>
        </is>
      </c>
      <c r="B8" s="5" t="n">
        <v>67844</v>
      </c>
      <c r="C8" s="5" t="n">
        <v>75088</v>
      </c>
    </row>
    <row r="9">
      <c r="A9" s="4" t="inlineStr">
        <is>
          <t>Reinsurance receivables, net of allowance for expected credit losses of $8,992 at March 31, 2025 and December 31, 2024</t>
        </is>
      </c>
      <c r="B9" s="5" t="n">
        <v>69542</v>
      </c>
      <c r="C9" s="5" t="n">
        <v>66855</v>
      </c>
    </row>
    <row r="10">
      <c r="A10" s="4" t="inlineStr">
        <is>
          <t>Funds held by ceding insurers</t>
        </is>
      </c>
      <c r="B10" s="5" t="n">
        <v>24920</v>
      </c>
      <c r="C10" s="5" t="n">
        <v>30026</v>
      </c>
    </row>
    <row r="11">
      <c r="A11" s="4" t="inlineStr">
        <is>
          <t>Deferred income taxes</t>
        </is>
      </c>
      <c r="B11" s="5" t="n">
        <v>22899</v>
      </c>
      <c r="C11" s="5" t="n">
        <v>22459</v>
      </c>
    </row>
    <row r="12">
      <c r="A12" s="4" t="inlineStr">
        <is>
          <t>Deferred acquisition costs</t>
        </is>
      </c>
      <c r="B12" s="5" t="n">
        <v>41689</v>
      </c>
      <c r="C12" s="5" t="n">
        <v>41136</v>
      </c>
    </row>
    <row r="13">
      <c r="A13" s="4" t="inlineStr">
        <is>
          <t>Intangible assets</t>
        </is>
      </c>
      <c r="B13" s="5" t="n">
        <v>14015</v>
      </c>
      <c r="C13" s="5" t="n">
        <v>14103</v>
      </c>
    </row>
    <row r="14">
      <c r="A14" s="4" t="inlineStr">
        <is>
          <t>Goodwill</t>
        </is>
      </c>
      <c r="B14" s="5" t="n">
        <v>4820</v>
      </c>
      <c r="C14" s="5" t="n">
        <v>4820</v>
      </c>
    </row>
    <row r="15">
      <c r="A15" s="4" t="inlineStr">
        <is>
          <t>Prepaid reinsurance premiums</t>
        </is>
      </c>
      <c r="B15" s="5" t="n">
        <v>3436</v>
      </c>
      <c r="C15" s="5" t="n">
        <v>3320</v>
      </c>
    </row>
    <row r="16">
      <c r="A16" s="4" t="inlineStr">
        <is>
          <t>Receivable for securities</t>
        </is>
      </c>
      <c r="B16" s="5" t="n">
        <v>0</v>
      </c>
      <c r="C16" s="5" t="n">
        <v>52</v>
      </c>
    </row>
    <row r="17">
      <c r="A17" s="4" t="inlineStr">
        <is>
          <t>Income tax receivable</t>
        </is>
      </c>
      <c r="B17" s="5" t="n">
        <v>605</v>
      </c>
      <c r="C17" s="5" t="n">
        <v>825</v>
      </c>
    </row>
    <row r="18">
      <c r="A18" s="4" t="inlineStr">
        <is>
          <t>Lease right of use assets</t>
        </is>
      </c>
      <c r="B18" s="5" t="n">
        <v>9102</v>
      </c>
      <c r="C18" s="5" t="n">
        <v>9295</v>
      </c>
    </row>
    <row r="19">
      <c r="A19" s="4" t="inlineStr">
        <is>
          <t>Other assets</t>
        </is>
      </c>
      <c r="B19" s="5" t="n">
        <v>21866</v>
      </c>
      <c r="C19" s="5" t="n">
        <v>22660</v>
      </c>
    </row>
    <row r="20">
      <c r="A20" s="4" t="inlineStr">
        <is>
          <t>Total assets</t>
        </is>
      </c>
      <c r="B20" s="5" t="n">
        <v>1713606</v>
      </c>
      <c r="C20" s="5" t="n">
        <v>1731253</v>
      </c>
    </row>
    <row r="21">
      <c r="A21" s="3" t="inlineStr">
        <is>
          <t>Liabilities:</t>
        </is>
      </c>
      <c r="B21" s="4" t="inlineStr">
        <is>
          <t xml:space="preserve"> </t>
        </is>
      </c>
      <c r="C21" s="4" t="inlineStr">
        <is>
          <t xml:space="preserve"> </t>
        </is>
      </c>
    </row>
    <row r="22">
      <c r="A22" s="4" t="inlineStr">
        <is>
          <t>Unpaid losses and loss adjustment expenses</t>
        </is>
      </c>
      <c r="B22" s="5" t="n">
        <v>794848</v>
      </c>
      <c r="C22" s="5" t="n">
        <v>800391</v>
      </c>
    </row>
    <row r="23">
      <c r="A23" s="4" t="inlineStr">
        <is>
          <t>Unearned premiums</t>
        </is>
      </c>
      <c r="B23" s="5" t="n">
        <v>186076</v>
      </c>
      <c r="C23" s="5" t="n">
        <v>183411</v>
      </c>
    </row>
    <row r="24">
      <c r="A24" s="4" t="inlineStr">
        <is>
          <t>Reinsurance balances payable</t>
        </is>
      </c>
      <c r="B24" s="5" t="n">
        <v>2786</v>
      </c>
      <c r="C24" s="5" t="n">
        <v>8181</v>
      </c>
    </row>
    <row r="25">
      <c r="A25" s="4" t="inlineStr">
        <is>
          <t>Payable for securities purchased</t>
        </is>
      </c>
      <c r="B25" s="5" t="n">
        <v>1098</v>
      </c>
      <c r="C25" s="5" t="n">
        <v>0</v>
      </c>
    </row>
    <row r="26">
      <c r="A26" s="4" t="inlineStr">
        <is>
          <t>Contingent commissions</t>
        </is>
      </c>
      <c r="B26" s="5" t="n">
        <v>3386</v>
      </c>
      <c r="C26" s="5" t="n">
        <v>6826</v>
      </c>
    </row>
    <row r="27">
      <c r="A27" s="4" t="inlineStr">
        <is>
          <t>Lease liabilities</t>
        </is>
      </c>
      <c r="B27" s="5" t="n">
        <v>9860</v>
      </c>
      <c r="C27" s="5" t="n">
        <v>10371</v>
      </c>
    </row>
    <row r="28">
      <c r="A28" s="4" t="inlineStr">
        <is>
          <t>Other liabilities</t>
        </is>
      </c>
      <c r="B28" s="5" t="n">
        <v>28501</v>
      </c>
      <c r="C28" s="5" t="n">
        <v>32924</v>
      </c>
    </row>
    <row r="29">
      <c r="A29" s="4" t="inlineStr">
        <is>
          <t>Total liabilities</t>
        </is>
      </c>
      <c r="B29" s="5" t="n">
        <v>1026555</v>
      </c>
      <c r="C29" s="5" t="n">
        <v>1042104</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no par value; 900,000,000 common shares authorized; class A common shares issued: 11,768,844 and 11,202,355, respectively, (inclusive of class A common shares designated as class A-2 common shares of 550,000 and 0, respectively); class A common shares outstanding: 10,481,076 and 9,914,587, respectively (inclusive of class A common shares designated as class A-2 common shares of 550,000 and 0, respectively); class B common shares issued and outstanding: 3,793,612 and 3,793,612, respectively</t>
        </is>
      </c>
      <c r="B32" s="5" t="n">
        <v>0</v>
      </c>
      <c r="C32" s="5" t="n">
        <v>0</v>
      </c>
    </row>
    <row r="33">
      <c r="A33" s="4" t="inlineStr">
        <is>
          <t>Additional paid-in capital</t>
        </is>
      </c>
      <c r="B33" s="5" t="n">
        <v>463072</v>
      </c>
      <c r="C33" s="5" t="n">
        <v>459578</v>
      </c>
    </row>
    <row r="34">
      <c r="A34" s="4" t="inlineStr">
        <is>
          <t>Accumulated other comprehensive income (loss), net of tax</t>
        </is>
      </c>
      <c r="B34" s="5" t="n">
        <v>-6913</v>
      </c>
      <c r="C34" s="5" t="n">
        <v>-10410</v>
      </c>
    </row>
    <row r="35">
      <c r="A35" s="4" t="inlineStr">
        <is>
          <t>Retained earnings</t>
        </is>
      </c>
      <c r="B35" s="5" t="n">
        <v>259584</v>
      </c>
      <c r="C35" s="5" t="n">
        <v>268673</v>
      </c>
    </row>
    <row r="36">
      <c r="A36" s="4" t="inlineStr">
        <is>
          <t>Total shareholders’ equity</t>
        </is>
      </c>
      <c r="B36" s="5" t="n">
        <v>687051</v>
      </c>
      <c r="C36" s="5" t="n">
        <v>689149</v>
      </c>
    </row>
    <row r="37">
      <c r="A37" s="4" t="inlineStr">
        <is>
          <t>Total liabilities and shareholders’ equity</t>
        </is>
      </c>
      <c r="B37" s="5" t="n">
        <v>1713606</v>
      </c>
      <c r="C37" s="5" t="n">
        <v>1731253</v>
      </c>
    </row>
    <row r="38">
      <c r="A38" s="4" t="inlineStr">
        <is>
          <t>Series A Cumulative Fixed Rate Preferred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Series A cumulative fixed rate preferred shares, $1,000 par value; 100,000,000 shares authorized, shares issued and outstanding: 4,000 and 4,000 shares, respectively, liquidation preference: $1,000 per share and $1,000 per share, respectively</t>
        </is>
      </c>
      <c r="B40" s="5" t="n">
        <v>4000</v>
      </c>
      <c r="C40" s="5" t="n">
        <v>4000</v>
      </c>
    </row>
    <row r="41">
      <c r="A41" s="4" t="inlineStr">
        <is>
          <t>Class A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lass A common shares in treasury, at cost: 1,287,768 and 1,287,768 shares, respectively</t>
        </is>
      </c>
      <c r="B43" s="6" t="n">
        <v>-32692</v>
      </c>
      <c r="C43" s="6" t="n">
        <v>-32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10. Share-Based Compensation Plans Options During the quarter ended March 31, 2025, the Company gr anted 50,000 Time-Based Stock Options at a strike price of $ 36.25 . These Time-Based Stock Options will vest on December 31, 2028 . During the quarter ended March 31, 2024, the Company granted 550,000 Time-Based Stock Options at an average strike price of $ 30.73 . Of this amount, 200,000 Time-Based Stock Options vested in four equal tranches of 25 % on the first business day of each quarter in 2024. Of the remaining 350,000 Time-Based Stock Options, one-third vested on March 6, 2025 , one-third will vest on March 6, 2026 , and one-third will vest on March 6, 2027 . No unvested stock options were forfeited during the quarters ended March 31, 2025 or 2024. Advisory Fee related to Internal Reorganization See Note 7 and 8 for additional information regarding the 550,000 class A common shares designated as class A-2 common shares. Restricted Shares / Restricted Stock Units There were no restricted class A common shares or restricted stock units granted to key employees during the quarters ended March 31, 2025 and 2024. There were no restricted class A common shares or restricted stock units forfeited during the quarters ended March 31, 2025 and 2024. Th ere were no restricted stock units that vested during the quarter ended March 31, 2025. There were 13,889 restricted stock units that vested during the quarter ended March 31, 2024. Upon vesting, the restricted stock units converted to restricted class A common shares. During the quarters ended March 31, 2025 and 2024 , the Company granted 16,489 and 25,445 class A common shares, respectively, at a weighted average grant date value of $ 35.09 and $ 29.88 per share, respectively, to non-employee directors of the Company under the Plan. All shares granted to non-employee directors of the Company are fully vested but are subject to certain restr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Earnings per share was computed using the weighted average number of common shares and common share equivalents outstanding during the period. The following table sets forth the computation of basic and diluted earnings per share attributable to class A common shares, class A common shares designated as class A-2 common shares, and class B common shares:
Quarters Ended
(Dollars in thousands, except share and per share data) 2025 2024
Numerator:
Net income (loss) $ ( 3,989 ) $ 11,366
Less: preferred stock distributions 110 110
Net income available to common shareholders $ ( 4,099 ) $ 11,256
Denominator:
Weighted average shares for basic earnings per share 13,867,271 13,579,210
Non-vested restricted stock units — 47,335
Options — 60,867
Weighted average shares for diluted earnings per share 13,867,271 13,687,412
Net income per share available to common shareholders (1)
Basic $ ( 0.30 ) $ 0.83
Diluted $ ( 0.30 ) $ 0.82 (1) For the quarter ended March 31, 2025 , “weighted average shares outstanding - basic” was used to calculate “diluted earnings per share” due to a net loss for the period. If the Company had not incurred a loss during the quarter ended March 31, 2025, 13,986,069 weighted average shares would have been used to compute the diluted loss per share calculation. In addition to the basic shares, weighted average shares for the diluted calculation for the quarter ended March 31, 2025 would have included 118,798 share equivalents for options. The weighted average shares outstanding used to determine dilutive earnings per share does not include 166,669 options and 550,000 options for the quarters ended March 31, 2025 and 2024 , respectively, which were deemed to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On December 31, 2024, the Company executed an extensive internal business reorganization that marked a significant milestone, positioning the Company for growth and enhanced operational efficiency, increased statutory capital, and more efficient capital management resulting from de-stacking of the insurance companies. As a result of this reorganization, the Company’s reportable segments are now structured under two holding companies: • Penn-America Underwriters, LLC consists of (i) three agencies: Penn-America Insurance Services, LLC, J.H. Ferguson, LLC, which includes the Vacant Express division, and Collectibles Insurance Services, LLC that source, underwrite, and service policies and (ii) two strategic insurance product and service businesses: Liberty Insurance Adjustment Agency, Inc. a claims adjustment and claims service business and Kaleidoscope Insurance Technologies, Inc., a proprietary insurance software and services provider. • Belmont Holdings GX, Inc. includes five state-regulated insurance carriers: Penn-Patriot Insurance Company, Diamond State Insurance Company, Penn-Star Insurance Company, Penn-America Insurance Company, and United National Insurance Company, each of which are rated “A” (Excellent) by AM Best. In the first quarter of 2025, the Company realigned the composition of its reportable segments to reflect changes in how the Company now manages its operations. The Company changed the level at which its chief operating decision maker (“CODM”), the Chief Executive Officer of Global Indemnity Group, LLC, regularly reviews operating results and allocate resources to now include Agency and Insurance Services. As a result of these changes, the Company has three reportable segments: • Agency and Insurance Services consists of (i) three agencies: Penn-America Insurance Services, LLC, J.H. Ferguson, LLC, which includes the Vacant Express division, and Collectibles Insurance Services, LLC that source, underwrite, and service policies and (ii) two strategic insurance product and service businesses: Liberty Insurance Adjustment Agency, Inc. a claims adjustment and claims service business and Kaleidoscope Insurance Technologies, Inc., a proprietary insurance software and services provider. • Belmont Insurance Companies - Core (“Belmont Core”) , previously known as the Penn-America segment, consists of insurance company operations for ongoing direct insurance products and assumed reinsurance products, which are offered in the excess and surplus lines marketplace. • Belmont Insurance Companies - Non-Core (“Belmont Non-Core”) , previously known as the Non-Core Operations segment, consists of insurance company operations for lines of business that have been de-emphasized or are no longer being written. The primary activities of Belmont Non-Core are servicing the run-off of polices/treaties, adjusting claims and estimating loss reserves on de-emphasized and terminated business. The entities within the Agency and Insurance Services segment executed new affiliated service agreements with Belmont Holdings GX, Inc. and its insurance company subsidiaries, effective January 1, 2025. As a result, there are no revenues and expenses for Agency and Insurance Services in the comparable period in 2024. The Company's segments are reported on a stand-alone basis. Intercompany transactions are eliminated in consolidation. The Company analyzes the operating performance of each segment using the segment’s income (loss). Segment income (loss) does not equate to “net income (loss)” as determined in accordance with U.S. GAAP but is the measure of segment profit or loss used by the CODM to evaluate segment performance and allocate resources, and consistent with authoritative guidance, is the measure of segment performance presented below. The following are tabulations of business segment information for the quarter ended March 31, 2025. Corporate information is included to reconcile segment data to the consolidated financial statements.
Quarter Ended March 31, 2025: Agency and Insurance Services Belmont Core Belmont Non-Core Elimination Total
Revenues:
Gross written premiums $ — $ 98,389 $ 286 $ — $ 98,675
Net written premiums $ — $ 95,634 $ 230 $ — $ 95,864
Net earned premiums $ — $ 92,260 $ 1,056 $ — $ 93,316
Commission and service fee income (1) 14,049 — — ( 14,049 ) —
Policy and installment fee income 387 — 30 — 417
Total segment revenues 14,436 92,260 1,086 ( 14,049 ) 93,733
Reconciliation of revenue
Net investment income 14,782
Net realized investment gains 136
Total consolidated revenues $ 108,651
Less: (2)
Net losses and loss adjustment expenses — 66,452 619 ( 333 ) 66,738
Net commission expenses — 32,404 501 ( 10,571 ) 22,334
Other underwriting expenses (3) 12,632 4,986 700 ( 3,145 ) 15,173
Income (loss) from segments 1,804 $ ( 11,582 ) $ ( 734 ) — $ ( 10,512 )
Reconciliation of segment profit (loss)
Unallocated items:
Net investment income 14,782
Net realized investment gains 136
Corporate expenses ( 9,500 )
Income (loss) before income taxes ( 5,094 )
Income tax expense (benefit) ( 1,105 )
Net income (loss) $ ( 3,989 )
Segment assets $ 41,886 $ 153,788 $ 86,130 $ ( 29,871 ) 251,933
Corporate assets 1,461,673
Total assets $ 1,713,606 (1) Consists of intersegment revenues, which are eliminated in consolidation. (2) The significant expense categories and amounts align with the segment-level information that is regularly provided to the CODM. (3) Other underwriting expenses consist primarily of personnel expenses and general operating expenses related to underwriting activities. The following are tabulations of business segment information for the quarter ended March 31, 2024. Corporate information is included to reconcile segment data to the consolidated financial statements. Segment results for the quarter ended March 31, 2024 have been recast to conform to the new reportable segments.
Quarter Ended March 31, 2024: Agency and Insurance Services Belmont Core Belmont Non-Core Elimination Total
Revenues:
Gross written premiums $ — $ 94,048 $ ( 560 ) $ — $ 93,488
Net written premiums $ — $ 92,596 $ ( 511 ) $ — $ 92,085
Net earned premiums $ — $ 89,132 $ 7,447 $ — $ 96,579
Commission and service fee income — — — — —
Policy and installment fee income — 339 6 — 345
Total segment revenues — 89,471 7,453 — 96,924
Reconciliation of revenue
Net investment income 14,520
Net realized investment gains 847
Total consolidated revenues $ 112,291
Less: (1)
Net losses and loss adjustment expenses — 48,909 4,475 — 53,384
Net commission expenses — 20,891 2,532 — 23,423
Other underwriting expenses (2) — 14,036 810 — 14,846
Income (loss) from segments $ — $ 5,635 $ ( 364 ) $ — $ 5,271
Reconciliation of segment profit (loss)
Unallocated items:
Net investment income 14,520
Net realized investment gains 847
Corporate expenses ( 6,373 )
Income (loss) before income taxes 14,265
Income tax expense (benefit) 2,899
Net income (loss) $ 11,366
Segment assets $ — $ 154,078 $ 116,583 $ — 270,661
Corporate assets 1,457,581
Total assets $ 1,728,242 (1) The significant expense categories and amounts align with the segment-level information that is regularly provided to the CODM. (2) Other underwriting expenses consist primarily of personnel expenses and general operating expenses related to underwri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 xml:space="preserve">13. New Accounting Pronouncements The Company did not adopt any new accounting pronouncements during the quarter ended March 31, 2025. Please see Note 25 of the notes to the consolidated financial statements in Item 8 Part II of the Company’s 2024 Annual Report on Form 10-K for more information on accounting pronouncements issued but not yet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Segments</t>
        </is>
      </c>
      <c r="B4" s="4" t="inlineStr">
        <is>
          <t xml:space="preserve">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ended March 31, 2025 and 2024 are not necessarily indicative of the results of a full year. The accompanying notes to the unaudited consolidated financial statements should be read in conjunction with the notes to the consolidated financial statements contained in the Company’s 2024 Annual Report on Form 10-K. The consolidated financial statements include the accounts of Global Indemnity Group, LLC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declines in value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e new amortized cost basis shall not be adjusted for subsequent recoveries in fair value. Subject to the risks and uncertainties in evaluating the potential impairment of a security's value, the impairment evaluation conducted by the Company as of March 31, 2025 and December 31, 2024 concluded the unrealized losses in the tables above are non-credit losses on securities where management does not intend to sell, and it is more likely than not that the Company will not be required to sell the security before recovery.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5.0 million and $ 3.5 million as of March 31, 2025 and December 31, 2024 , respectively.</t>
        </is>
      </c>
    </row>
    <row r="7">
      <c r="A7" s="4" t="inlineStr">
        <is>
          <t>Fair Value Measurement</t>
        </is>
      </c>
      <c r="B7" s="4" t="inlineStr">
        <is>
          <t>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8">
      <c r="A8" s="4" t="inlineStr">
        <is>
          <t>Statutory Income Tax Rates</t>
        </is>
      </c>
      <c r="B8" s="4" t="inlineStr">
        <is>
          <t>The statutory income tax rate of each country is applied against the expected annual taxable income of the Company in each country to estimate the annual income tax expense.</t>
        </is>
      </c>
    </row>
    <row r="9">
      <c r="A9" s="4" t="inlineStr">
        <is>
          <t>Loss Reserves and Prior Year Development</t>
        </is>
      </c>
      <c r="B9" s="4" t="inlineStr">
        <is>
          <t>When analyzing unpaid losses and loss adjustment expenses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0">
      <c r="A10" s="4" t="inlineStr">
        <is>
          <t>Earnings Per Share</t>
        </is>
      </c>
      <c r="B10" s="4" t="inlineStr">
        <is>
          <t xml:space="preserve">Earnings per share was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Company's Fixed Maturities Securities</t>
        </is>
      </c>
      <c r="B4" s="4" t="inlineStr">
        <is>
          <t xml:space="preserve">The amortized cost and estimated fair value of the Company’s fixed maturities securities were as follows as of March 31, 2025 and December 31, 2024:
(Dollars in thousands) Amortized Allowance for Expected Credit Losses Gross Gross Estimated
As of March 31, 2025
Fixed maturities:
U.S. treasuries $ 543,858 $ — $ 74 $ ( 422 ) $ 543,510
Obligations of states and political subdivisions 17,099 — — ( 615 ) 16,484
Mortgage-backed securities 210,360 — 862 ( 2,586 ) 208,636
Asset-backed securities 143,084 — 962 ( 2,346 ) 141,700
Commercial mortgage-backed securities 69,010 — 333 ( 1,786 ) 67,557
Corporate bonds 247,440 — 595 ( 2,151 ) 245,884
Foreign corporate bonds 92,815 — 224 ( 1,411 ) 91,628
Total fixed maturities $ 1,323,666 $ — $ 3,050 $ ( 11,317 ) $ 1,315,399
(Dollars in thousands) Amortized Allowance for Expected Credit Losses Gross Gross Estimated
As of December 31, 2024
Fixed maturities:
U.S. treasuries $ 875,273 $ — $ 757 $ ( 784 ) $ 875,246
Obligations of states and political subdivisions 17,125 — — ( 790 ) 16,335
Mortgage-backed securities 61,905 — 299 ( 3,284 ) 58,920
Asset-backed securities 137,445 — 864 ( 2,882 ) 135,427
Commercial mortgage-backed securities 68,041 — 15 ( 2,488 ) 65,568
Corporate bonds 158,798 — 189 ( 2,891 ) 156,096
Foreign corporate bonds 76,052 — 81 ( 1,817 ) 74,316
Total fixed maturities $ 1,394,639 $ — $ 2,205 $ ( 14,936 ) $ 1,381,908 </t>
        </is>
      </c>
    </row>
    <row r="5">
      <c r="A5" s="4" t="inlineStr">
        <is>
          <t>Summary of Amortized Cost and Estimated Fair Value Through Fixed Maturities</t>
        </is>
      </c>
      <c r="B5" s="4" t="inlineStr">
        <is>
          <t xml:space="preserve">The amortized cost and estimated fair value of the Company’s fixed maturities portfolio classified as available for sale at March 31, 2025, by contractual maturity, are shown below. Actual maturities may differ from contractual maturities because borrowers may have the right to call or prepay obligations with or without call or prepayment penalties.
(Dollars in thousands) Amortized Estimated
Due in one year or less $ 597,762 $ 597,332
Due in one year through five years 284,061 282,263
Due in five years through ten years 9,531 8,834
Due after ten years 9,858 9,077
Mortgage-backed securities 210,360 208,636
Asset-backed securities 143,084 141,700
Commercial mortgage-backed securities 69,010 67,557
Total $ 1,323,666 $ 1,315,399 </t>
        </is>
      </c>
    </row>
    <row r="6">
      <c r="A6" s="4" t="inlineStr">
        <is>
          <t>Summary of Securities With Gross Unrealized Losses</t>
        </is>
      </c>
      <c r="B6" s="4" t="inlineStr">
        <is>
          <t>The following table contains an analysis of the Company’s fixed income securities with gross unrealized losses that are not deemed to have credit losses, categorized by the period that the securities were in a continuous loss position as of March 31, 2025. The fair value amounts reported in the table are estimates that are prepared using the process described in Note 3.
Less than 12 months 12 months or longer Total
(Dollars in thousands) Fair Value Gross Fair Value Gross Fair Value Gross
Fixed maturities:
U.S. treasuries $ 212,512 $ ( 57 ) $ 50,659 $ ( 365 ) $ 263,171 $ ( 422 )
Obligations of states and political subdivisions — — 16,484 ( 615 ) 16,484 ( 615 )
Mortgage-backed securities 38,437 ( 228 ) 23,660 ( 2,358 ) 62,097 ( 2,586 )
Asset-backed securities 11,417 ( 18 ) 44,887 ( 2,328 ) 56,304 ( 2,346 )
Commercial mortgage-backed securities 5,918 ( 36 ) 50,333 ( 1,750 ) 56,251 ( 1,786 )
Corporate bonds 14,696 ( 23 ) 83,580 ( 2,128 ) 98,276 ( 2,151 )
Foreign corporate bonds 785 ( 42 ) 43,481 ( 1,369 ) 44,266 ( 1,411 )
Total fixed maturities $ 283,765 $ ( 404 ) $ 313,084 $ ( 10,913 ) $ 596,849 $ ( 11,317 ) The following table contains an analysis of the Company’s fixed income securities with gross unrealized losses that are not deemed to have credit losses, categorized by the period that the securities were in a continuous loss position as of December 31, 2024. The fair value amounts reported in the table are estimates that are prepared using the process described in Note 3.
Less than 12 months 12 months or longer Total
(Dollars in thousands) Fair Value Gross Fair Value Gross Fair Value Gross
Fixed maturities:
U.S. treasuries $ 12,909 $ ( 180 ) $ 67,662 $ ( 604 ) $ 80,571 $ ( 784 )
Obligations of states and political subdivisions — — 16,335 ( 790 ) 16,335 ( 790 )
Mortgage-backed securities 20,832 ( 336 ) 26,802 ( 2,948 ) 47,634 ( 3,284 )
Asset-backed securities 7,239 ( 49 ) 46,792 ( 2,833 ) 54,031 ( 2,882 )
Commercial mortgage-backed securities 7,551 ( 242 ) 55,750 ( 2,246 ) 63,301 ( 2,488 )
Corporate bonds 14,325 ( 54 ) 95,266 ( 2,837 ) 109,591 ( 2,891 )
Foreign corporate bonds 17,635 ( 62 ) 46,696 ( 1,755 ) 64,331 ( 1,817 )
Total fixed maturities $ 80,491 $ ( 923 ) $ 355,303 $ ( 14,013 ) $ 435,794 $ ( 14,936 )</t>
        </is>
      </c>
    </row>
    <row r="7">
      <c r="A7" s="4" t="inlineStr">
        <is>
          <t>Schedule of Accumulated Other Comprehensive Income (Loss), Net of Tax</t>
        </is>
      </c>
      <c r="B7" s="4" t="inlineStr">
        <is>
          <t>Accumulated other comprehensive income (loss), net of t ax, as of March 31, 2025 and December 31, 2024 was as follows:
(Dollars in thousands) March 31, 2025 December 31, 2024
Net unrealized gains (losses) from:
Fixed maturities $ ( 8,267 ) $ ( 12,731 )
Foreign currency fluctuations ( 340 ) ( 259 )
Deferred taxes 1,694 2,580
Accumulated other comprehensive income (loss), net of tax $ ( 6,913 ) $ ( 10,410 )</t>
        </is>
      </c>
    </row>
    <row r="8">
      <c r="A8" s="4" t="inlineStr">
        <is>
          <t>Changes in Accumulated Other Comprehensive Income (Loss)</t>
        </is>
      </c>
      <c r="B8" s="4" t="inlineStr">
        <is>
          <t xml:space="preserve">The following tables present the changes in accumulated other c omprehensive income (loss), by components, for the quarters ended March 31, 2025 and 2024:
Quarter Ended March 31, 2025 Unrealized Gains and Losses on Available for Sale Securities Foreign Currency Items Accumulated Other Comprehensive Income (Loss)
Beginning balance, net of tax $ ( 10,205 ) $ ( 205 ) $ ( 10,410 )
Other comprehensive income (loss) before reclassification, before tax 4,477 ( 81 ) 4,396
Amounts reclassified from accumulated other comprehensive income (loss), before tax ( 13 ) — ( 13 )
Other comprehensive income (loss), before tax 4,464 ( 81 ) 4,383
Income tax benefit (expense) ( 903 ) 17 ( 886 )
Ending balance, net of tax $ ( 6,644 ) $ ( 269 ) $ ( 6,913 )
Quarter Ended March 31, 2024 Unrealized Gains and Losses on Available for Sale Securities Foreign Currency Items Accumulated Other Comprehensive Income (Loss)
Beginning balance, net of tax $ ( 22,715 ) $ ( 148 ) $ ( 22,863 )
Other comprehensive income (loss) before reclassification, before tax 3,608 ( 86 ) 3,522
Amounts reclassified from accumulated other comprehensive income (loss), before tax 25 — 25
Other comprehensive income (loss), before tax 3,633 ( 86 ) 3,547
Income tax benefit (expense) ( 697 ) 18 ( 679 )
Ending balance, net of tax $ ( 19,779 ) $ ( 216 ) $ ( 19,995 ) </t>
        </is>
      </c>
    </row>
    <row r="9">
      <c r="A9" s="4" t="inlineStr">
        <is>
          <t>Reclassifications Out of Accumulated Other Comprehensive Income (Loss)</t>
        </is>
      </c>
      <c r="B9" s="4" t="inlineStr">
        <is>
          <t xml:space="preserve">The reclassifications out of accumulated other compre hensive income (loss) for the quarters ended March 31, 2025 and 2024 were as follows:
Amounts Reclassified from
(Dollars in thousands) Quarters Ended March 31,
Details about Accumulated Other Affected Line Item in the Consolidated 2025 2024
Unrealized gains and losses on available for sale securities Other net realized investment (gains) losses $ ( 13 ) $ 25
Income tax expense (benefit) 3 ( 3 )
Total reclassifications, net of tax $ ( 10 ) $ 22 </t>
        </is>
      </c>
    </row>
    <row r="10">
      <c r="A10" s="4" t="inlineStr">
        <is>
          <t>Components of Net Realized Investment Gains</t>
        </is>
      </c>
      <c r="B10" s="4" t="inlineStr">
        <is>
          <t xml:space="preserve">The components of net realized investment gains fo r the quarters ended March 31, 2025 and 2024 were as follows:
Quarters Ended March 31,
(Dollars in thousands) 2025 2024
Fixed maturities:
Gross realized gains $ 14 $ 6
Gross realized losses ( 1 ) ( 31 )
Net realized gains (losses) 13 ( 25 )
Equity securities:
Gross realized gains 123 875
Gross realized losses — ( 3 )
Net realized gains (losses) 123 872
Total net realized investment gains $ 136 $ 847 </t>
        </is>
      </c>
    </row>
    <row r="11">
      <c r="A11" s="4" t="inlineStr">
        <is>
          <t>Summary of Calculation of Realized Gains and Losses</t>
        </is>
      </c>
      <c r="B11" s="4" t="inlineStr">
        <is>
          <t xml:space="preserve">The following table shows the calculation of the portion of realized gains and losses related to equity securities held as of March 31, 2025 and 2024:
Quarters Ended March 31,
(Dollars in thousands) 2025 2024
Net gains recognized during the period on equity securities $ 123 $ 872
Less: net losses recognized during the period on equity securities sold during the period — ( 11 )
Unrealized gains recognized during the reporting period on equity securities still held $ 123 $ 883 </t>
        </is>
      </c>
    </row>
    <row r="12">
      <c r="A12" s="4" t="inlineStr">
        <is>
          <t>Proceeds from Sales and Redemptions of Available-for-Sale Securities</t>
        </is>
      </c>
      <c r="B12" s="4" t="inlineStr">
        <is>
          <t xml:space="preserve">The proceeds from sales and redemptions of available for sale and equity securities resulting in net realized inv estment gains (losses) for the quarters ended March 31, 2025 and 2024 were as follows:
Quarters Ended March 31,
(Dollars in thousands) 2025 2024
Fixed maturities $ 39,984 $ 20,759
Equity securities — — </t>
        </is>
      </c>
    </row>
    <row r="13">
      <c r="A13" s="4" t="inlineStr">
        <is>
          <t>Schedule of Investment Income</t>
        </is>
      </c>
      <c r="B13" s="4" t="inlineStr">
        <is>
          <t xml:space="preserve">The sources of net investment income for the quarters ended March 31, 2025 and 2024 were as follows:
Quarters Ended March 31,
(Dollars in thousands) 2025 2024
Fixed maturities $ 14,387 $ 13,578
Equity securities 116 189
Cash and cash equivalents 856 659
Other invested assets ( 86 ) 597
Total investment income 15,273 15,023
Investment expense ( 491 ) ( 503 )
Net investment income $ 14,782 $ 14,520 </t>
        </is>
      </c>
    </row>
    <row r="14">
      <c r="A14" s="4" t="inlineStr">
        <is>
          <t>Schedule of Total Investment Return</t>
        </is>
      </c>
      <c r="B14" s="4" t="inlineStr">
        <is>
          <t>The Company’s total investment return on a pre-tax basis for the quarters ended March 31, 2025 and 2024 were as follows:
Quarters Ended March 31,
(Dollars in thousands) 2025 2024
Net investment income $ 14,782 $ 14,520
Net realized investment gains 136 847
Change in unrealized holding gains (losses) 4,383 3,547
Net realized and unrealized investment returns 4,519 4,394
Total investment return $ 19,301 $ 18,914
Total investment return % (1) 1.3 % 1.3 %
Average investment portfolio (2) $ 1,436,218 $ 1,403,878 (1) Not annualized. (2) Average of total cash and invested assets, net of receivable/payable for securities, as of the beginning and end of the period.</t>
        </is>
      </c>
    </row>
    <row r="15">
      <c r="A15" s="4" t="inlineStr">
        <is>
          <t>Summary of Estimated Fair Values of Bonds Held on Deposit</t>
        </is>
      </c>
      <c r="B15" s="4" t="inlineStr">
        <is>
          <t>The fair values were as follows as of March 31, 2025 and December 31, 2024:
Estimated Fair Value
(Dollars in thousands) March 31, 2025 December 31, 2024
On deposit with governmental authorities $ 19,604 $ 19,378
Held in trust pursuant to third party requirements 160,782 158,964
Total (1) $ 180,386 $ 178,342 (1) Includes cash and cash equivalents o f $ 13.6 mi llion and $ 5.2 million at March 31, 2025 and December 31, 2024 , respectively, with the remainder related to bonds available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Company's Invested Assets Measured at Fair Value on Recurring Basis</t>
        </is>
      </c>
      <c r="B4" s="4" t="inlineStr">
        <is>
          <t xml:space="preserve">The following table presents information about the Company’s invested assets measured at fair value on a recurring basis as of March 31, 2025 and December 31, 2024 and indicates the fair value hierarchy of the valuation techniques utilized by the Company to determine such fair value.
Fair Value Measurements
As of March 31, 2025 Level 1 Level 2 Level 3 Total
Assets:
Fixed maturities:
U.S. treasuries $ 543,510 $ — $ — $ 543,510
Obligations of states and political subdivisions — 16,484 — 16,484
Mortgage-backed securities — 208,636 — 208,636
Commercial mortgage-backed securities — 67,557 — 67,557
Asset-backed securities — 141,700 — 141,700
Corporate bonds — 245,884 — 245,884
Foreign corporate bonds — 91,628 — 91,628
Total fixed maturities 543,510 771,889 — 1,315,399
Equity securities — 12,408 — 12,408
Total assets measured at fair value $ 543,510 $ 784,297 $ — $ 1,327,807
Fair Value Measurements
As of December 31, 2024 Level 1 Level 2 Level 3 Total
Assets:
Fixed maturities:
U.S. treasuries $ 875,246 $ — $ — $ 875,246
Obligations of states and political subdivisions — 16,335 — 16,335
Mortgage-backed securities — 58,920 — 58,920
Commercial mortgage-backed securities — 65,568 — 65,568
Asset-backed securities — 135,427 — 135,427
Corporate bonds — 156,096 — 156,096
Foreign corporate bonds — 74,316 — 74,316
Total fixed maturities 875,246 506,662 — 1,381,908
Equity securities — 12,284 — 12,284
Total assets measured at fair value $ 875,246 $ 518,946 $ — $ 1,394,192 </t>
        </is>
      </c>
    </row>
    <row r="5">
      <c r="A5" s="4" t="inlineStr">
        <is>
          <t>Fair Value and Future Funding Commitments Related to These Investments</t>
        </is>
      </c>
      <c r="B5" s="4" t="inlineStr">
        <is>
          <t>The following table provides the fair value and future funding commitments related to these investments at March 31, 2025 and December 31, 2024.
March 31, 2025 December 31, 2024
(Dollars in thousands) Fair Value Future Funding Fair Value Future Funding
European Non-Performing Loan Fund, LP (1) $ 2,389 $ 14,214 $ 2,628 $ 14,214
Mortgage Debt Fund, LP (2) 8,263 — 8,882 —
Global Debt Fund, LP (3) 13,263 — 17,903 —
Total $ 23,915 $ 14,214 $ 29,413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March 31, 2025 , the Company has funded $ 35.8 million of this commitment le aving $ 14.2 million as unfunded. Since the investment period has concluded, the Company does not expect any capital calls will be made prospectively.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4.4 m illion were received during the quarter ended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3 Months Ended</t>
        </is>
      </c>
    </row>
    <row r="2">
      <c r="B2" s="2" t="inlineStr">
        <is>
          <t>Mar. 31, 2025</t>
        </is>
      </c>
    </row>
    <row r="3">
      <c r="A3" s="3" t="inlineStr">
        <is>
          <t>Allowance for Credit Loss [Abstract]</t>
        </is>
      </c>
      <c r="B3" s="4" t="inlineStr">
        <is>
          <t xml:space="preserve"> </t>
        </is>
      </c>
    </row>
    <row r="4">
      <c r="A4" s="4" t="inlineStr">
        <is>
          <t>Schedule of Allowance for Credit Losses Related to Premium Receivables</t>
        </is>
      </c>
      <c r="B4" s="4" t="inlineStr">
        <is>
          <t xml:space="preserve">The following table is an analysis of the allowance for expected credit losses related to the Company's premium receivables for the quarters ended March 31, 2025 and 2024:
Quarters Ended March 31,
(Dollars in thousands) 2025 2024
Beginning balance $ 3,530 $ 4,796
Current period provision for expected credit losses ( 13 ) 194
Write-offs ( 42 ) ( 567 )
Ending balance $ 3,475 $ 4,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ummarized Activity in Liability for Unpaid Losses and Loss Adjustment Expenses</t>
        </is>
      </c>
      <c r="B4" s="4" t="inlineStr">
        <is>
          <t xml:space="preserve">Activity in the liability for unpaid losses and loss adjustment expenses is summarized as follows:
Quarters Ended March 31,
(Dollars in thousands) 2025 2024
Balance at beginning of period $ 800,391 $ 850,599
Less: ceded reinsurance receivables 60,754 72,829
Net balance at beginning of period 739,637 777,770
Net losses and loss adjustment expenses related to:
Current year 66,735 53,383
Prior years 3 1
Total net losses and loss adjustment expenses 66,738 53,384
Paid net losses and loss adjustment expenses related to:
Current year 17,991 5,597
Prior years 56,267 43,769
Total paid net losses and loss adjustment expenses 74,258 49,366
Net balance at end of period 732,117 781,788
Plus: ceded reinsurance receivables 62,731 71,814
Balance at end of period $ 794,848 $ 853,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stributions Declared</t>
        </is>
      </c>
      <c r="B4" s="4" t="inlineStr">
        <is>
          <t>Quarterly distribution payments of $ 0.35 per common share were declared during the quarter ended March 31, 2025 as follows:
Approval Date Record Date Payment Date Total Distributions Declared
March 6, 2025 March 21, 2025 March 28, 2025 $ 4,990
Total $ 4,990 Quarterly distribution payments of $ 0.35 per common share were declared during the quarter ended March 31, 2024 as follows:
Approval Date Record Date Payment Date Total Distributions Declared
March 6, 2024 March 21, 2024 March 28, 2024 $ 4,752
Various (1) Various Various 18
Total $ 4,770 (1) Represents distributions declared on unvested shares, net of forfe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vailable for sale, amortized cost</t>
        </is>
      </c>
      <c r="B2" s="6" t="n">
        <v>1323666</v>
      </c>
      <c r="C2" s="6" t="n">
        <v>1394639</v>
      </c>
    </row>
    <row r="3">
      <c r="A3" s="4" t="inlineStr">
        <is>
          <t>Available-for-sale, net of allowance for expected credit losses</t>
        </is>
      </c>
      <c r="B3" s="5" t="n">
        <v>0</v>
      </c>
      <c r="C3" s="5" t="n">
        <v>0</v>
      </c>
    </row>
    <row r="4">
      <c r="A4" s="4" t="inlineStr">
        <is>
          <t>Premiums receivable, allowance for expected credit loss</t>
        </is>
      </c>
      <c r="B4" s="5" t="n">
        <v>3475</v>
      </c>
      <c r="C4" s="5" t="n">
        <v>3530</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c r="B8" s="4" t="inlineStr">
        <is>
          <t xml:space="preserve"> </t>
        </is>
      </c>
      <c r="C8" s="4" t="inlineStr">
        <is>
          <t xml:space="preserve"> </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c r="B14" s="4" t="inlineStr">
        <is>
          <t xml:space="preserve"> </t>
        </is>
      </c>
      <c r="C14" s="4" t="inlineStr">
        <is>
          <t xml:space="preserve"> </t>
        </is>
      </c>
    </row>
    <row r="15">
      <c r="A15" s="4" t="inlineStr">
        <is>
          <t>Common shares, shares issued</t>
        </is>
      </c>
      <c r="B15" s="5" t="n">
        <v>11768844</v>
      </c>
      <c r="C15" s="5" t="n">
        <v>11202355</v>
      </c>
    </row>
    <row r="16">
      <c r="A16" s="4" t="inlineStr">
        <is>
          <t>Common shares, shares outstanding</t>
        </is>
      </c>
      <c r="B16" s="5" t="n">
        <v>10481076</v>
      </c>
      <c r="C16" s="5" t="n">
        <v>9914587</v>
      </c>
    </row>
    <row r="17">
      <c r="A17" s="4" t="inlineStr">
        <is>
          <t>Treasury shares, shares</t>
        </is>
      </c>
      <c r="B17" s="5" t="n">
        <v>1287768</v>
      </c>
      <c r="C17" s="5" t="n">
        <v>1287768</v>
      </c>
    </row>
    <row r="18">
      <c r="A18" s="4" t="inlineStr">
        <is>
          <t>Class B Common Shares</t>
        </is>
      </c>
      <c r="B18" s="4" t="inlineStr">
        <is>
          <t xml:space="preserve"> </t>
        </is>
      </c>
      <c r="C18" s="4" t="inlineStr">
        <is>
          <t xml:space="preserve"> </t>
        </is>
      </c>
    </row>
    <row r="19">
      <c r="A19" s="4" t="inlineStr">
        <is>
          <t>Common shares, shares issued</t>
        </is>
      </c>
      <c r="B19" s="5" t="n">
        <v>3793612</v>
      </c>
      <c r="C19" s="5" t="n">
        <v>3793612</v>
      </c>
    </row>
    <row r="20">
      <c r="A20" s="4" t="inlineStr">
        <is>
          <t>Common shares, shares outstanding</t>
        </is>
      </c>
      <c r="B20" s="5" t="n">
        <v>3793612</v>
      </c>
      <c r="C20" s="5" t="n">
        <v>3793612</v>
      </c>
    </row>
    <row r="21">
      <c r="A21" s="4" t="inlineStr">
        <is>
          <t>Class A Common Shares Designated as Class A-2 Common Shares</t>
        </is>
      </c>
      <c r="B21" s="4" t="inlineStr">
        <is>
          <t xml:space="preserve"> </t>
        </is>
      </c>
      <c r="C21" s="4" t="inlineStr">
        <is>
          <t xml:space="preserve"> </t>
        </is>
      </c>
    </row>
    <row r="22">
      <c r="A22" s="4" t="inlineStr">
        <is>
          <t>Common shares, shares issued</t>
        </is>
      </c>
      <c r="B22" s="5" t="n">
        <v>550000</v>
      </c>
      <c r="C22" s="5" t="n">
        <v>0</v>
      </c>
    </row>
    <row r="23">
      <c r="A23" s="4" t="inlineStr">
        <is>
          <t>Common shares, shares outstanding</t>
        </is>
      </c>
      <c r="B23" s="5" t="n">
        <v>550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class A common shares, class A common shares designated as class A-2 common shares, and class B common shares:
Quarters Ended
(Dollars in thousands, except share and per share data) 2025 2024
Numerator:
Net income (loss) $ ( 3,989 ) $ 11,366
Less: preferred stock distributions 110 110
Net income available to common shareholders $ ( 4,099 ) $ 11,256
Denominator:
Weighted average shares for basic earnings per share 13,867,271 13,579,210
Non-vested restricted stock units — 47,335
Options — 60,867
Weighted average shares for diluted earnings per share 13,867,271 13,687,412
Net income per share available to common shareholders (1)
Basic $ ( 0.30 ) $ 0.83
Diluted $ ( 0.30 ) $ 0.82 (1) For the quarter ended March 31, 2025 , “weighted average shares outstanding - basic” was used to calculate “diluted earnings per share” due to a net loss for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Business Segment Information</t>
        </is>
      </c>
      <c r="B4" s="4" t="inlineStr">
        <is>
          <t>The following are tabulations of business segment information for the quarter ended March 31, 2025. Corporate information is included to reconcile segment data to the consolidated financial statements.
Quarter Ended March 31, 2025: Agency and Insurance Services Belmont Core Belmont Non-Core Elimination Total
Revenues:
Gross written premiums $ — $ 98,389 $ 286 $ — $ 98,675
Net written premiums $ — $ 95,634 $ 230 $ — $ 95,864
Net earned premiums $ — $ 92,260 $ 1,056 $ — $ 93,316
Commission and service fee income (1) 14,049 — — ( 14,049 ) —
Policy and installment fee income 387 — 30 — 417
Total segment revenues 14,436 92,260 1,086 ( 14,049 ) 93,733
Reconciliation of revenue
Net investment income 14,782
Net realized investment gains 136
Total consolidated revenues $ 108,651
Less: (2)
Net losses and loss adjustment expenses — 66,452 619 ( 333 ) 66,738
Net commission expenses — 32,404 501 ( 10,571 ) 22,334
Other underwriting expenses (3) 12,632 4,986 700 ( 3,145 ) 15,173
Income (loss) from segments 1,804 $ ( 11,582 ) $ ( 734 ) — $ ( 10,512 )
Reconciliation of segment profit (loss)
Unallocated items:
Net investment income 14,782
Net realized investment gains 136
Corporate expenses ( 9,500 )
Income (loss) before income taxes ( 5,094 )
Income tax expense (benefit) ( 1,105 )
Net income (loss) $ ( 3,989 )
Segment assets $ 41,886 $ 153,788 $ 86,130 $ ( 29,871 ) 251,933
Corporate assets 1,461,673
Total assets $ 1,713,606 (1) Consists of intersegment revenues, which are eliminated in consolidation. (2) The significant expense categories and amounts align with the segment-level information that is regularly provided to the CODM. (3) Other underwriting expenses consist primarily of personnel expenses and general operating expenses related to underwriting activities. The following are tabulations of business segment information for the quarter ended March 31, 2024. Corporate information is included to reconcile segment data to the consolidated financial statements. Segment results for the quarter ended March 31, 2024 have been recast to conform to the new reportable segments.
Quarter Ended March 31, 2024: Agency and Insurance Services Belmont Core Belmont Non-Core Elimination Total
Revenues:
Gross written premiums $ — $ 94,048 $ ( 560 ) $ — $ 93,488
Net written premiums $ — $ 92,596 $ ( 511 ) $ — $ 92,085
Net earned premiums $ — $ 89,132 $ 7,447 $ — $ 96,579
Commission and service fee income — — — — —
Policy and installment fee income — 339 6 — 345
Total segment revenues — 89,471 7,453 — 96,924
Reconciliation of revenue
Net investment income 14,520
Net realized investment gains 847
Total consolidated revenues $ 112,291
Less: (1)
Net losses and loss adjustment expenses — 48,909 4,475 — 53,384
Net commission expenses — 20,891 2,532 — 23,423
Other underwriting expenses (2) — 14,036 810 — 14,846
Income (loss) from segments $ — $ 5,635 $ ( 364 ) $ — $ 5,271
Reconciliation of segment profit (loss)
Unallocated items:
Net investment income 14,520
Net realized investment gains 847
Corporate expenses ( 6,373 )
Income (loss) before income taxes 14,265
Income tax expense (benefit) 2,899
Net income (loss) $ 11,366
Segment assets $ — $ 154,078 $ 116,583 $ — 270,661
Corporate assets 1,457,581
Total assets $ 1,728,242 (1) The significant expense categories and amounts align with the segment-level information that is regularly provided to the CODM. (2) Other underwriting expenses consist primarily of personnel expenses and general operating expenses related to underwrit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Principles of Consolidation and Basis of Presentation - Additional Information (Detail) - shares</t>
        </is>
      </c>
      <c r="C1" s="2" t="inlineStr">
        <is>
          <t>3 Months Ended</t>
        </is>
      </c>
    </row>
    <row r="2">
      <c r="B2" s="2" t="inlineStr">
        <is>
          <t>Mar. 06, 2025</t>
        </is>
      </c>
      <c r="C2" s="2" t="inlineStr">
        <is>
          <t>Mar. 31, 2025</t>
        </is>
      </c>
    </row>
    <row r="3">
      <c r="A3" s="3" t="inlineStr">
        <is>
          <t>Organization And Basis Of Presentation [Line Items]</t>
        </is>
      </c>
      <c r="B3" s="4" t="inlineStr">
        <is>
          <t xml:space="preserve"> </t>
        </is>
      </c>
      <c r="C3" s="4" t="inlineStr">
        <is>
          <t xml:space="preserve"> </t>
        </is>
      </c>
    </row>
    <row r="4">
      <c r="A4" s="4" t="inlineStr">
        <is>
          <t>State of incorporation</t>
        </is>
      </c>
      <c r="B4" s="4" t="inlineStr">
        <is>
          <t xml:space="preserve"> </t>
        </is>
      </c>
      <c r="C4" s="4" t="inlineStr">
        <is>
          <t>DE</t>
        </is>
      </c>
    </row>
    <row r="5">
      <c r="A5" s="4" t="inlineStr">
        <is>
          <t>Kind of listing</t>
        </is>
      </c>
      <c r="B5" s="4" t="inlineStr">
        <is>
          <t xml:space="preserve"> </t>
        </is>
      </c>
      <c r="C5" s="4" t="inlineStr">
        <is>
          <t>class A common shares</t>
        </is>
      </c>
    </row>
    <row r="6">
      <c r="A6" s="4" t="inlineStr">
        <is>
          <t>Class A Common Shares Designated As Class A-2 Common Shares | Fox Paine &amp; Company, LLC.</t>
        </is>
      </c>
      <c r="B6" s="4" t="inlineStr">
        <is>
          <t xml:space="preserve"> </t>
        </is>
      </c>
      <c r="C6" s="4" t="inlineStr">
        <is>
          <t xml:space="preserve"> </t>
        </is>
      </c>
    </row>
    <row r="7">
      <c r="A7" s="3" t="inlineStr">
        <is>
          <t>Organization And Basis Of Presentation [Line Items]</t>
        </is>
      </c>
      <c r="B7" s="4" t="inlineStr">
        <is>
          <t xml:space="preserve"> </t>
        </is>
      </c>
      <c r="C7" s="4" t="inlineStr">
        <is>
          <t xml:space="preserve"> </t>
        </is>
      </c>
    </row>
    <row r="8">
      <c r="A8" s="4" t="inlineStr">
        <is>
          <t>Common shares issued</t>
        </is>
      </c>
      <c r="B8" s="5" t="n">
        <v>550000</v>
      </c>
      <c r="C8" s="5" t="n">
        <v>5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Fixed maturities, Amortized Cost</t>
        </is>
      </c>
      <c r="B3" s="6" t="n">
        <v>1323666</v>
      </c>
      <c r="C3" s="6" t="n">
        <v>1394639</v>
      </c>
    </row>
    <row r="4">
      <c r="A4" s="4" t="inlineStr">
        <is>
          <t>Fixed maturities, Allowance for Expected Credit Losses</t>
        </is>
      </c>
      <c r="B4" s="5" t="n">
        <v>0</v>
      </c>
      <c r="C4" s="5" t="n">
        <v>0</v>
      </c>
    </row>
    <row r="5">
      <c r="A5" s="4" t="inlineStr">
        <is>
          <t>Fixed maturities, Gross Unrealized Gains</t>
        </is>
      </c>
      <c r="B5" s="5" t="n">
        <v>3050</v>
      </c>
      <c r="C5" s="5" t="n">
        <v>2205</v>
      </c>
    </row>
    <row r="6">
      <c r="A6" s="4" t="inlineStr">
        <is>
          <t>Fixed maturities, Gross Unrealized losses</t>
        </is>
      </c>
      <c r="B6" s="5" t="n">
        <v>-11317</v>
      </c>
      <c r="C6" s="5" t="n">
        <v>-14936</v>
      </c>
    </row>
    <row r="7">
      <c r="A7" s="4" t="inlineStr">
        <is>
          <t>Fixed maturities, Estimated Fair Value</t>
        </is>
      </c>
      <c r="B7" s="5" t="n">
        <v>1315399</v>
      </c>
      <c r="C7" s="5" t="n">
        <v>1381908</v>
      </c>
    </row>
    <row r="8">
      <c r="A8" s="4" t="inlineStr">
        <is>
          <t>U.S. Treasur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ixed maturities, Amortized Cost</t>
        </is>
      </c>
      <c r="B10" s="5" t="n">
        <v>543858</v>
      </c>
      <c r="C10" s="5" t="n">
        <v>875273</v>
      </c>
    </row>
    <row r="11">
      <c r="A11" s="4" t="inlineStr">
        <is>
          <t>Fixed maturities, Allowance for Expected Credit Losses</t>
        </is>
      </c>
      <c r="B11" s="5" t="n">
        <v>0</v>
      </c>
      <c r="C11" s="5" t="n">
        <v>0</v>
      </c>
    </row>
    <row r="12">
      <c r="A12" s="4" t="inlineStr">
        <is>
          <t>Fixed maturities, Gross Unrealized Gains</t>
        </is>
      </c>
      <c r="B12" s="5" t="n">
        <v>74</v>
      </c>
      <c r="C12" s="5" t="n">
        <v>757</v>
      </c>
    </row>
    <row r="13">
      <c r="A13" s="4" t="inlineStr">
        <is>
          <t>Fixed maturities, Gross Unrealized losses</t>
        </is>
      </c>
      <c r="B13" s="5" t="n">
        <v>-422</v>
      </c>
      <c r="C13" s="5" t="n">
        <v>-784</v>
      </c>
    </row>
    <row r="14">
      <c r="A14" s="4" t="inlineStr">
        <is>
          <t>Fixed maturities, Estimated Fair Value</t>
        </is>
      </c>
      <c r="B14" s="5" t="n">
        <v>543510</v>
      </c>
      <c r="C14" s="5" t="n">
        <v>875246</v>
      </c>
    </row>
    <row r="15">
      <c r="A15" s="4" t="inlineStr">
        <is>
          <t>Obligations of States and Political Subdivis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maturities, Amortized Cost</t>
        </is>
      </c>
      <c r="B17" s="5" t="n">
        <v>17099</v>
      </c>
      <c r="C17" s="5" t="n">
        <v>17125</v>
      </c>
    </row>
    <row r="18">
      <c r="A18" s="4" t="inlineStr">
        <is>
          <t>Fixed maturities, Allowance for Expected Credit Losses</t>
        </is>
      </c>
      <c r="B18" s="5" t="n">
        <v>0</v>
      </c>
      <c r="C18" s="5" t="n">
        <v>0</v>
      </c>
    </row>
    <row r="19">
      <c r="A19" s="4" t="inlineStr">
        <is>
          <t>Fixed maturities, Gross Unrealized Gains</t>
        </is>
      </c>
      <c r="B19" s="5" t="n">
        <v>0</v>
      </c>
      <c r="C19" s="5" t="n">
        <v>0</v>
      </c>
    </row>
    <row r="20">
      <c r="A20" s="4" t="inlineStr">
        <is>
          <t>Fixed maturities, Gross Unrealized losses</t>
        </is>
      </c>
      <c r="B20" s="5" t="n">
        <v>-615</v>
      </c>
      <c r="C20" s="5" t="n">
        <v>-790</v>
      </c>
    </row>
    <row r="21">
      <c r="A21" s="4" t="inlineStr">
        <is>
          <t>Fixed maturities, Estimated Fair Value</t>
        </is>
      </c>
      <c r="B21" s="5" t="n">
        <v>16484</v>
      </c>
      <c r="C21" s="5" t="n">
        <v>16335</v>
      </c>
    </row>
    <row r="22">
      <c r="A22" s="4" t="inlineStr">
        <is>
          <t>Mortgage 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xed maturities, Amortized Cost</t>
        </is>
      </c>
      <c r="B24" s="5" t="n">
        <v>210360</v>
      </c>
      <c r="C24" s="5" t="n">
        <v>61905</v>
      </c>
    </row>
    <row r="25">
      <c r="A25" s="4" t="inlineStr">
        <is>
          <t>Fixed maturities, Allowance for Expected Credit Losses</t>
        </is>
      </c>
      <c r="B25" s="5" t="n">
        <v>0</v>
      </c>
      <c r="C25" s="5" t="n">
        <v>0</v>
      </c>
    </row>
    <row r="26">
      <c r="A26" s="4" t="inlineStr">
        <is>
          <t>Fixed maturities, Gross Unrealized Gains</t>
        </is>
      </c>
      <c r="B26" s="5" t="n">
        <v>862</v>
      </c>
      <c r="C26" s="5" t="n">
        <v>299</v>
      </c>
    </row>
    <row r="27">
      <c r="A27" s="4" t="inlineStr">
        <is>
          <t>Fixed maturities, Gross Unrealized losses</t>
        </is>
      </c>
      <c r="B27" s="5" t="n">
        <v>-2586</v>
      </c>
      <c r="C27" s="5" t="n">
        <v>-3284</v>
      </c>
    </row>
    <row r="28">
      <c r="A28" s="4" t="inlineStr">
        <is>
          <t>Fixed maturities, Estimated Fair Value</t>
        </is>
      </c>
      <c r="B28" s="5" t="n">
        <v>208636</v>
      </c>
      <c r="C28" s="5" t="n">
        <v>58920</v>
      </c>
    </row>
    <row r="29">
      <c r="A29" s="4" t="inlineStr">
        <is>
          <t>Asset-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ixed maturities, Amortized Cost</t>
        </is>
      </c>
      <c r="B31" s="5" t="n">
        <v>143084</v>
      </c>
      <c r="C31" s="5" t="n">
        <v>137445</v>
      </c>
    </row>
    <row r="32">
      <c r="A32" s="4" t="inlineStr">
        <is>
          <t>Fixed maturities, Allowance for Expected Credit Losses</t>
        </is>
      </c>
      <c r="B32" s="5" t="n">
        <v>0</v>
      </c>
      <c r="C32" s="5" t="n">
        <v>0</v>
      </c>
    </row>
    <row r="33">
      <c r="A33" s="4" t="inlineStr">
        <is>
          <t>Fixed maturities, Gross Unrealized Gains</t>
        </is>
      </c>
      <c r="B33" s="5" t="n">
        <v>962</v>
      </c>
      <c r="C33" s="5" t="n">
        <v>864</v>
      </c>
    </row>
    <row r="34">
      <c r="A34" s="4" t="inlineStr">
        <is>
          <t>Fixed maturities, Gross Unrealized losses</t>
        </is>
      </c>
      <c r="B34" s="5" t="n">
        <v>-2346</v>
      </c>
      <c r="C34" s="5" t="n">
        <v>-2882</v>
      </c>
    </row>
    <row r="35">
      <c r="A35" s="4" t="inlineStr">
        <is>
          <t>Fixed maturities, Estimated Fair Value</t>
        </is>
      </c>
      <c r="B35" s="5" t="n">
        <v>141700</v>
      </c>
      <c r="C35" s="5" t="n">
        <v>135427</v>
      </c>
    </row>
    <row r="36">
      <c r="A36" s="4" t="inlineStr">
        <is>
          <t>Commercial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Fixed maturities, Amortized Cost</t>
        </is>
      </c>
      <c r="B38" s="5" t="n">
        <v>69010</v>
      </c>
      <c r="C38" s="5" t="n">
        <v>68041</v>
      </c>
    </row>
    <row r="39">
      <c r="A39" s="4" t="inlineStr">
        <is>
          <t>Fixed maturities, Allowance for Expected Credit Losses</t>
        </is>
      </c>
      <c r="B39" s="5" t="n">
        <v>0</v>
      </c>
      <c r="C39" s="5" t="n">
        <v>0</v>
      </c>
    </row>
    <row r="40">
      <c r="A40" s="4" t="inlineStr">
        <is>
          <t>Fixed maturities, Gross Unrealized Gains</t>
        </is>
      </c>
      <c r="B40" s="5" t="n">
        <v>333</v>
      </c>
      <c r="C40" s="5" t="n">
        <v>15</v>
      </c>
    </row>
    <row r="41">
      <c r="A41" s="4" t="inlineStr">
        <is>
          <t>Fixed maturities, Gross Unrealized losses</t>
        </is>
      </c>
      <c r="B41" s="5" t="n">
        <v>-1786</v>
      </c>
      <c r="C41" s="5" t="n">
        <v>-2488</v>
      </c>
    </row>
    <row r="42">
      <c r="A42" s="4" t="inlineStr">
        <is>
          <t>Fixed maturities, Estimated Fair Value</t>
        </is>
      </c>
      <c r="B42" s="5" t="n">
        <v>67557</v>
      </c>
      <c r="C42" s="5" t="n">
        <v>65568</v>
      </c>
    </row>
    <row r="43">
      <c r="A43" s="4" t="inlineStr">
        <is>
          <t>Corporate Bo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xed maturities, Amortized Cost</t>
        </is>
      </c>
      <c r="B45" s="5" t="n">
        <v>247440</v>
      </c>
      <c r="C45" s="5" t="n">
        <v>158798</v>
      </c>
    </row>
    <row r="46">
      <c r="A46" s="4" t="inlineStr">
        <is>
          <t>Fixed maturities, Allowance for Expected Credit Losses</t>
        </is>
      </c>
      <c r="B46" s="5" t="n">
        <v>0</v>
      </c>
      <c r="C46" s="5" t="n">
        <v>0</v>
      </c>
    </row>
    <row r="47">
      <c r="A47" s="4" t="inlineStr">
        <is>
          <t>Fixed maturities, Gross Unrealized Gains</t>
        </is>
      </c>
      <c r="B47" s="5" t="n">
        <v>595</v>
      </c>
      <c r="C47" s="5" t="n">
        <v>189</v>
      </c>
    </row>
    <row r="48">
      <c r="A48" s="4" t="inlineStr">
        <is>
          <t>Fixed maturities, Gross Unrealized losses</t>
        </is>
      </c>
      <c r="B48" s="5" t="n">
        <v>-2151</v>
      </c>
      <c r="C48" s="5" t="n">
        <v>-2891</v>
      </c>
    </row>
    <row r="49">
      <c r="A49" s="4" t="inlineStr">
        <is>
          <t>Fixed maturities, Estimated Fair Value</t>
        </is>
      </c>
      <c r="B49" s="5" t="n">
        <v>245884</v>
      </c>
      <c r="C49" s="5" t="n">
        <v>156096</v>
      </c>
    </row>
    <row r="50">
      <c r="A50" s="4" t="inlineStr">
        <is>
          <t>Foreign Corporate Bond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Fixed maturities, Amortized Cost</t>
        </is>
      </c>
      <c r="B52" s="5" t="n">
        <v>92815</v>
      </c>
      <c r="C52" s="5" t="n">
        <v>76052</v>
      </c>
    </row>
    <row r="53">
      <c r="A53" s="4" t="inlineStr">
        <is>
          <t>Fixed maturities, Allowance for Expected Credit Losses</t>
        </is>
      </c>
      <c r="B53" s="5" t="n">
        <v>0</v>
      </c>
      <c r="C53" s="5" t="n">
        <v>0</v>
      </c>
    </row>
    <row r="54">
      <c r="A54" s="4" t="inlineStr">
        <is>
          <t>Fixed maturities, Gross Unrealized Gains</t>
        </is>
      </c>
      <c r="B54" s="5" t="n">
        <v>224</v>
      </c>
      <c r="C54" s="5" t="n">
        <v>81</v>
      </c>
    </row>
    <row r="55">
      <c r="A55" s="4" t="inlineStr">
        <is>
          <t>Fixed maturities, Gross Unrealized losses</t>
        </is>
      </c>
      <c r="B55" s="5" t="n">
        <v>-1411</v>
      </c>
      <c r="C55" s="5" t="n">
        <v>-1817</v>
      </c>
    </row>
    <row r="56">
      <c r="A56" s="4" t="inlineStr">
        <is>
          <t>Fixed maturities, Estimated Fair Value</t>
        </is>
      </c>
      <c r="B56" s="6" t="n">
        <v>91628</v>
      </c>
      <c r="C56" s="6" t="n">
        <v>74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Investments - Additional Information (Detail)</t>
        </is>
      </c>
      <c r="B1" s="2" t="inlineStr">
        <is>
          <t>3 Months Ended</t>
        </is>
      </c>
    </row>
    <row r="2">
      <c r="B2" s="2" t="inlineStr">
        <is>
          <t>Mar. 31, 2025 USD ($) ParntershipInvestments Entity</t>
        </is>
      </c>
      <c r="C2" s="2" t="inlineStr">
        <is>
          <t>Dec. 31, 2024 USD ($)</t>
        </is>
      </c>
    </row>
    <row r="3">
      <c r="A3" s="3" t="inlineStr">
        <is>
          <t>Schedule Of Available For Sale Securities [Line Items]</t>
        </is>
      </c>
      <c r="B3" s="4" t="inlineStr">
        <is>
          <t xml:space="preserve"> </t>
        </is>
      </c>
      <c r="C3" s="4" t="inlineStr">
        <is>
          <t xml:space="preserve"> </t>
        </is>
      </c>
    </row>
    <row r="4">
      <c r="A4" s="4" t="inlineStr">
        <is>
          <t>Investments in a single issuer as a percentage of shareholders' equity</t>
        </is>
      </c>
      <c r="B4" s="9" t="n">
        <v>0.02</v>
      </c>
      <c r="C4" s="10" t="n">
        <v>0.017</v>
      </c>
    </row>
    <row r="5">
      <c r="A5" s="4" t="inlineStr">
        <is>
          <t>Number of limited partnership investments | ParntershipInvestments</t>
        </is>
      </c>
      <c r="B5" s="5" t="n">
        <v>3</v>
      </c>
      <c r="C5" s="4" t="inlineStr">
        <is>
          <t xml:space="preserve"> </t>
        </is>
      </c>
    </row>
    <row r="6">
      <c r="A6" s="4" t="inlineStr">
        <is>
          <t>Fixed maturity securities with market value</t>
        </is>
      </c>
      <c r="B6" s="6" t="n">
        <v>0</v>
      </c>
      <c r="C6" s="6" t="n">
        <v>0</v>
      </c>
    </row>
    <row r="7">
      <c r="A7" s="4" t="inlineStr">
        <is>
          <t>Investments in insurance enhanced bonds</t>
        </is>
      </c>
      <c r="B7" s="6" t="n">
        <v>1700000</v>
      </c>
      <c r="C7" s="4" t="inlineStr">
        <is>
          <t xml:space="preserve"> </t>
        </is>
      </c>
    </row>
    <row r="8">
      <c r="A8" s="4" t="inlineStr">
        <is>
          <t>Insurance enhanced bonds as a percentage of total cash and invested assets</t>
        </is>
      </c>
      <c r="B8" s="10" t="n">
        <v>0.001</v>
      </c>
      <c r="C8" s="4" t="inlineStr">
        <is>
          <t xml:space="preserve"> </t>
        </is>
      </c>
    </row>
    <row r="9">
      <c r="A9" s="4" t="inlineStr">
        <is>
          <t>Investments in collateralized mortgage obligations, commercial mortgage-backed securities and taxable municipal bonds</t>
        </is>
      </c>
      <c r="B9" s="6" t="n">
        <v>1700000</v>
      </c>
      <c r="C9" s="4" t="inlineStr">
        <is>
          <t xml:space="preserve"> </t>
        </is>
      </c>
    </row>
    <row r="10">
      <c r="A10" s="4" t="inlineStr">
        <is>
          <t>Equity securities, at fair value</t>
        </is>
      </c>
      <c r="B10" s="5" t="n">
        <v>12408000</v>
      </c>
      <c r="C10" s="5" t="n">
        <v>12284000</v>
      </c>
    </row>
    <row r="11">
      <c r="A11" s="4" t="inlineStr">
        <is>
          <t>Future Funding Commitments</t>
        </is>
      </c>
      <c r="B11" s="5" t="n">
        <v>14214000</v>
      </c>
      <c r="C11" s="5" t="n">
        <v>14214000</v>
      </c>
    </row>
    <row r="12">
      <c r="A12" s="4" t="inlineStr">
        <is>
          <t>Limited partnership investments with carrying value of fair value</t>
        </is>
      </c>
      <c r="B12" s="6" t="n">
        <v>23900000</v>
      </c>
      <c r="C12" s="5" t="n">
        <v>29400000</v>
      </c>
    </row>
    <row r="13">
      <c r="A13" s="4" t="inlineStr">
        <is>
          <t>Variable Interest Entity, Not Primary Beneficiary</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Number of VIE's | Entity</t>
        </is>
      </c>
      <c r="B15" s="5" t="n">
        <v>2</v>
      </c>
      <c r="C15" s="4" t="inlineStr">
        <is>
          <t xml:space="preserve"> </t>
        </is>
      </c>
    </row>
    <row r="16">
      <c r="A16" s="4" t="inlineStr">
        <is>
          <t>Ownership interest exceeds respective investments</t>
        </is>
      </c>
      <c r="B16" s="9" t="n">
        <v>0.03</v>
      </c>
      <c r="C16" s="4" t="inlineStr">
        <is>
          <t xml:space="preserve"> </t>
        </is>
      </c>
    </row>
    <row r="17">
      <c r="A17" s="4" t="inlineStr">
        <is>
          <t>One of the Company's variable interest VIE's, invests in distressed securities and asse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Significant variable interest in carrying value of the non-consolidated VIE</t>
        </is>
      </c>
      <c r="B19" s="6" t="n">
        <v>2400000</v>
      </c>
      <c r="C19" s="5" t="n">
        <v>2600000</v>
      </c>
    </row>
    <row r="20">
      <c r="A20" s="4" t="inlineStr">
        <is>
          <t>Future Funding Commitments</t>
        </is>
      </c>
      <c r="B20" s="5" t="n">
        <v>14200000</v>
      </c>
      <c r="C20" s="5" t="n">
        <v>14200000</v>
      </c>
    </row>
    <row r="21">
      <c r="A21" s="4" t="inlineStr">
        <is>
          <t>Variable interest entities, maximum exposure to loss</t>
        </is>
      </c>
      <c r="B21" s="5" t="n">
        <v>16600000</v>
      </c>
      <c r="C21" s="5" t="n">
        <v>16800000</v>
      </c>
    </row>
    <row r="22">
      <c r="A22" s="4" t="inlineStr">
        <is>
          <t>Second VIE that invests in REIT qualifying asse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ignificant variable interest in carrying value of the non-consolidated VIE</t>
        </is>
      </c>
      <c r="B24" s="5" t="n">
        <v>8300000</v>
      </c>
      <c r="C24" s="5" t="n">
        <v>8900000</v>
      </c>
    </row>
    <row r="25">
      <c r="A25" s="4" t="inlineStr">
        <is>
          <t>Variable interest entities, maximum exposure to loss</t>
        </is>
      </c>
      <c r="B25" s="5" t="n">
        <v>8300000</v>
      </c>
      <c r="C25" s="5" t="n">
        <v>8900000</v>
      </c>
    </row>
    <row r="26">
      <c r="A26" s="4" t="inlineStr">
        <is>
          <t>Assured Guaranty Corporation</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Investments in collateralized mortgage obligations, commercial mortgage-backed securities and taxable municipal bonds</t>
        </is>
      </c>
      <c r="B28" s="5" t="n">
        <v>800000</v>
      </c>
      <c r="C28" s="4" t="inlineStr">
        <is>
          <t xml:space="preserve"> </t>
        </is>
      </c>
    </row>
    <row r="29">
      <c r="A29" s="4" t="inlineStr">
        <is>
          <t>Ambac Financial Group</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Investments in collateralized mortgage obligations, commercial mortgage-backed securities and taxable municipal bonds</t>
        </is>
      </c>
      <c r="B31" s="5" t="n">
        <v>900000</v>
      </c>
      <c r="C31" s="4" t="inlineStr">
        <is>
          <t xml:space="preserve"> </t>
        </is>
      </c>
    </row>
    <row r="32">
      <c r="A32" s="4" t="inlineStr">
        <is>
          <t>Other Asse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ccrued interest receivable related to fixed maturities</t>
        </is>
      </c>
      <c r="B34" s="5" t="n">
        <v>5000000</v>
      </c>
      <c r="C34" s="5" t="n">
        <v>3500000</v>
      </c>
    </row>
    <row r="35">
      <c r="A35" s="4" t="inlineStr">
        <is>
          <t>Preferred Stock</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Equity securities, at fair value</t>
        </is>
      </c>
      <c r="B37" s="5" t="n">
        <v>12400000</v>
      </c>
      <c r="C37" s="6" t="n">
        <v>12300000</v>
      </c>
    </row>
    <row r="38">
      <c r="A38" s="4" t="inlineStr">
        <is>
          <t>U.S. Treasur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Gross unrealized losses</t>
        </is>
      </c>
      <c r="B40" s="5" t="n">
        <v>422000</v>
      </c>
      <c r="C40" s="4" t="inlineStr">
        <is>
          <t xml:space="preserve"> </t>
        </is>
      </c>
    </row>
    <row r="41">
      <c r="A41" s="4" t="inlineStr">
        <is>
          <t>Obligations of States and Political Subdivision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Gross unrealized losses</t>
        </is>
      </c>
      <c r="B43" s="5" t="n">
        <v>615000</v>
      </c>
      <c r="C43" s="4" t="inlineStr">
        <is>
          <t xml:space="preserve"> </t>
        </is>
      </c>
    </row>
    <row r="44">
      <c r="A44" s="4" t="inlineStr">
        <is>
          <t>Mortgage Backed Securitie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Gross unrealized losses</t>
        </is>
      </c>
      <c r="B46" s="5" t="n">
        <v>2586000</v>
      </c>
      <c r="C46" s="4" t="inlineStr">
        <is>
          <t xml:space="preserve"> </t>
        </is>
      </c>
    </row>
    <row r="47">
      <c r="A47" s="4" t="inlineStr">
        <is>
          <t>Asset-backed Securitie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Gross unrealized losses</t>
        </is>
      </c>
      <c r="B49" s="6" t="n">
        <v>2346000</v>
      </c>
      <c r="C49" s="4" t="inlineStr">
        <is>
          <t xml:space="preserve"> </t>
        </is>
      </c>
    </row>
    <row r="50">
      <c r="A50" s="4" t="inlineStr">
        <is>
          <t>Weighted average credit enhancement</t>
        </is>
      </c>
      <c r="B50" s="10" t="n">
        <v>0.371</v>
      </c>
      <c r="C50" s="4" t="inlineStr">
        <is>
          <t xml:space="preserve"> </t>
        </is>
      </c>
    </row>
    <row r="51">
      <c r="A51" s="4" t="inlineStr">
        <is>
          <t>Commerc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Gross unrealized losses</t>
        </is>
      </c>
      <c r="B53" s="6" t="n">
        <v>1786000</v>
      </c>
      <c r="C53" s="4" t="inlineStr">
        <is>
          <t xml:space="preserve"> </t>
        </is>
      </c>
    </row>
    <row r="54">
      <c r="A54" s="4" t="inlineStr">
        <is>
          <t>Weighted average credit enhancement</t>
        </is>
      </c>
      <c r="B54" s="10" t="n">
        <v>0.438</v>
      </c>
      <c r="C54" s="4" t="inlineStr">
        <is>
          <t xml:space="preserve"> </t>
        </is>
      </c>
    </row>
    <row r="55">
      <c r="A55" s="4" t="inlineStr">
        <is>
          <t>Corporate Bond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Gross unrealized losses</t>
        </is>
      </c>
      <c r="B57" s="6" t="n">
        <v>2151000</v>
      </c>
      <c r="C57" s="4" t="inlineStr">
        <is>
          <t xml:space="preserve"> </t>
        </is>
      </c>
    </row>
    <row r="58">
      <c r="A58" s="4" t="inlineStr">
        <is>
          <t>Foreign Corporate Bond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Gross unrealized losses</t>
        </is>
      </c>
      <c r="B60" s="6" t="n">
        <v>1411000</v>
      </c>
      <c r="C6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6" t="n">
        <v>597762</v>
      </c>
      <c r="C3" s="4" t="inlineStr">
        <is>
          <t xml:space="preserve"> </t>
        </is>
      </c>
    </row>
    <row r="4">
      <c r="A4" s="4" t="inlineStr">
        <is>
          <t>Due in one year through five years, Amortized Cost</t>
        </is>
      </c>
      <c r="B4" s="5" t="n">
        <v>284061</v>
      </c>
      <c r="C4" s="4" t="inlineStr">
        <is>
          <t xml:space="preserve"> </t>
        </is>
      </c>
    </row>
    <row r="5">
      <c r="A5" s="4" t="inlineStr">
        <is>
          <t>Due in five years through ten years, Amortized Cost</t>
        </is>
      </c>
      <c r="B5" s="5" t="n">
        <v>9531</v>
      </c>
      <c r="C5" s="4" t="inlineStr">
        <is>
          <t xml:space="preserve"> </t>
        </is>
      </c>
    </row>
    <row r="6">
      <c r="A6" s="4" t="inlineStr">
        <is>
          <t>Due after ten years, Amortized Cost</t>
        </is>
      </c>
      <c r="B6" s="5" t="n">
        <v>9858</v>
      </c>
      <c r="C6" s="4" t="inlineStr">
        <is>
          <t xml:space="preserve"> </t>
        </is>
      </c>
    </row>
    <row r="7">
      <c r="A7" s="4" t="inlineStr">
        <is>
          <t>Fixed maturities, Amortized Cost</t>
        </is>
      </c>
      <c r="B7" s="5" t="n">
        <v>1323666</v>
      </c>
      <c r="C7" s="6" t="n">
        <v>1394639</v>
      </c>
    </row>
    <row r="8">
      <c r="A8" s="4" t="inlineStr">
        <is>
          <t>Due in one year or less, Estimated Fair value</t>
        </is>
      </c>
      <c r="B8" s="5" t="n">
        <v>597332</v>
      </c>
      <c r="C8" s="4" t="inlineStr">
        <is>
          <t xml:space="preserve"> </t>
        </is>
      </c>
    </row>
    <row r="9">
      <c r="A9" s="4" t="inlineStr">
        <is>
          <t>Due in one year through five years, Estimated Fair value</t>
        </is>
      </c>
      <c r="B9" s="5" t="n">
        <v>282263</v>
      </c>
      <c r="C9" s="4" t="inlineStr">
        <is>
          <t xml:space="preserve"> </t>
        </is>
      </c>
    </row>
    <row r="10">
      <c r="A10" s="4" t="inlineStr">
        <is>
          <t>Due in five years through ten years, Estimated Fair value</t>
        </is>
      </c>
      <c r="B10" s="5" t="n">
        <v>8834</v>
      </c>
      <c r="C10" s="4" t="inlineStr">
        <is>
          <t xml:space="preserve"> </t>
        </is>
      </c>
    </row>
    <row r="11">
      <c r="A11" s="4" t="inlineStr">
        <is>
          <t>Due after ten years, Estimated Fair value</t>
        </is>
      </c>
      <c r="B11" s="5" t="n">
        <v>9077</v>
      </c>
      <c r="C11" s="4" t="inlineStr">
        <is>
          <t xml:space="preserve"> </t>
        </is>
      </c>
    </row>
    <row r="12">
      <c r="A12" s="4" t="inlineStr">
        <is>
          <t>Fixed Maturities, estimated fair value</t>
        </is>
      </c>
      <c r="B12" s="5" t="n">
        <v>1315399</v>
      </c>
      <c r="C12" s="5" t="n">
        <v>1381908</v>
      </c>
    </row>
    <row r="13">
      <c r="A13" s="4" t="inlineStr">
        <is>
          <t>Mortgage 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10360</v>
      </c>
      <c r="C15" s="4" t="inlineStr">
        <is>
          <t xml:space="preserve"> </t>
        </is>
      </c>
    </row>
    <row r="16">
      <c r="A16" s="4" t="inlineStr">
        <is>
          <t>Fixed maturities, Amortized Cost</t>
        </is>
      </c>
      <c r="B16" s="5" t="n">
        <v>210360</v>
      </c>
      <c r="C16" s="5" t="n">
        <v>61905</v>
      </c>
    </row>
    <row r="17">
      <c r="A17" s="4" t="inlineStr">
        <is>
          <t>Estimated Fair value</t>
        </is>
      </c>
      <c r="B17" s="5" t="n">
        <v>208636</v>
      </c>
      <c r="C17" s="4" t="inlineStr">
        <is>
          <t xml:space="preserve"> </t>
        </is>
      </c>
    </row>
    <row r="18">
      <c r="A18" s="4" t="inlineStr">
        <is>
          <t>Fixed Maturities, estimated fair value</t>
        </is>
      </c>
      <c r="B18" s="5" t="n">
        <v>208636</v>
      </c>
      <c r="C18" s="5" t="n">
        <v>58920</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43084</v>
      </c>
      <c r="C21" s="4" t="inlineStr">
        <is>
          <t xml:space="preserve"> </t>
        </is>
      </c>
    </row>
    <row r="22">
      <c r="A22" s="4" t="inlineStr">
        <is>
          <t>Fixed maturities, Amortized Cost</t>
        </is>
      </c>
      <c r="B22" s="5" t="n">
        <v>143084</v>
      </c>
      <c r="C22" s="5" t="n">
        <v>137445</v>
      </c>
    </row>
    <row r="23">
      <c r="A23" s="4" t="inlineStr">
        <is>
          <t>Estimated Fair value</t>
        </is>
      </c>
      <c r="B23" s="5" t="n">
        <v>141700</v>
      </c>
      <c r="C23" s="4" t="inlineStr">
        <is>
          <t xml:space="preserve"> </t>
        </is>
      </c>
    </row>
    <row r="24">
      <c r="A24" s="4" t="inlineStr">
        <is>
          <t>Fixed Maturities, estimated fair value</t>
        </is>
      </c>
      <c r="B24" s="5" t="n">
        <v>141700</v>
      </c>
      <c r="C24" s="5" t="n">
        <v>135427</v>
      </c>
    </row>
    <row r="25">
      <c r="A25" s="4" t="inlineStr">
        <is>
          <t>Commerc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69010</v>
      </c>
      <c r="C27" s="4" t="inlineStr">
        <is>
          <t xml:space="preserve"> </t>
        </is>
      </c>
    </row>
    <row r="28">
      <c r="A28" s="4" t="inlineStr">
        <is>
          <t>Fixed maturities, Amortized Cost</t>
        </is>
      </c>
      <c r="B28" s="5" t="n">
        <v>69010</v>
      </c>
      <c r="C28" s="5" t="n">
        <v>68041</v>
      </c>
    </row>
    <row r="29">
      <c r="A29" s="4" t="inlineStr">
        <is>
          <t>Estimated Fair value</t>
        </is>
      </c>
      <c r="B29" s="5" t="n">
        <v>67557</v>
      </c>
      <c r="C29" s="4" t="inlineStr">
        <is>
          <t xml:space="preserve"> </t>
        </is>
      </c>
    </row>
    <row r="30">
      <c r="A30" s="4" t="inlineStr">
        <is>
          <t>Fixed Maturities, estimated fair value</t>
        </is>
      </c>
      <c r="B30" s="6" t="n">
        <v>67557</v>
      </c>
      <c r="C30" s="6" t="n">
        <v>655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Fixed Income Securitie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283765</v>
      </c>
      <c r="C3" s="6" t="n">
        <v>80491</v>
      </c>
    </row>
    <row r="4">
      <c r="A4" s="4" t="inlineStr">
        <is>
          <t>Less than 12 months, Gross Unrealized Losses</t>
        </is>
      </c>
      <c r="B4" s="5" t="n">
        <v>-404</v>
      </c>
      <c r="C4" s="5" t="n">
        <v>-923</v>
      </c>
    </row>
    <row r="5">
      <c r="A5" s="4" t="inlineStr">
        <is>
          <t>12 months or longer, Fair Value</t>
        </is>
      </c>
      <c r="B5" s="5" t="n">
        <v>313084</v>
      </c>
      <c r="C5" s="5" t="n">
        <v>355303</v>
      </c>
    </row>
    <row r="6">
      <c r="A6" s="4" t="inlineStr">
        <is>
          <t>12 months or longer, Gross Unrealized Losses</t>
        </is>
      </c>
      <c r="B6" s="5" t="n">
        <v>-10913</v>
      </c>
      <c r="C6" s="5" t="n">
        <v>-14013</v>
      </c>
    </row>
    <row r="7">
      <c r="A7" s="4" t="inlineStr">
        <is>
          <t>Total, Fair Value</t>
        </is>
      </c>
      <c r="B7" s="5" t="n">
        <v>596849</v>
      </c>
      <c r="C7" s="5" t="n">
        <v>435794</v>
      </c>
    </row>
    <row r="8">
      <c r="A8" s="4" t="inlineStr">
        <is>
          <t>Total, Gross Unrealized Losses</t>
        </is>
      </c>
      <c r="B8" s="5" t="n">
        <v>-11317</v>
      </c>
      <c r="C8" s="5" t="n">
        <v>-14936</v>
      </c>
    </row>
    <row r="9">
      <c r="A9" s="4" t="inlineStr">
        <is>
          <t>U.S. Treasur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212512</v>
      </c>
      <c r="C11" s="5" t="n">
        <v>12909</v>
      </c>
    </row>
    <row r="12">
      <c r="A12" s="4" t="inlineStr">
        <is>
          <t>Less than 12 months, Gross Unrealized Losses</t>
        </is>
      </c>
      <c r="B12" s="5" t="n">
        <v>-57</v>
      </c>
      <c r="C12" s="5" t="n">
        <v>-180</v>
      </c>
    </row>
    <row r="13">
      <c r="A13" s="4" t="inlineStr">
        <is>
          <t>12 months or longer, Fair Value</t>
        </is>
      </c>
      <c r="B13" s="5" t="n">
        <v>50659</v>
      </c>
      <c r="C13" s="5" t="n">
        <v>67662</v>
      </c>
    </row>
    <row r="14">
      <c r="A14" s="4" t="inlineStr">
        <is>
          <t>12 months or longer, Gross Unrealized Losses</t>
        </is>
      </c>
      <c r="B14" s="5" t="n">
        <v>-365</v>
      </c>
      <c r="C14" s="5" t="n">
        <v>-604</v>
      </c>
    </row>
    <row r="15">
      <c r="A15" s="4" t="inlineStr">
        <is>
          <t>Total, Fair Value</t>
        </is>
      </c>
      <c r="B15" s="5" t="n">
        <v>263171</v>
      </c>
      <c r="C15" s="5" t="n">
        <v>80571</v>
      </c>
    </row>
    <row r="16">
      <c r="A16" s="4" t="inlineStr">
        <is>
          <t>Total, Gross Unrealized Losses</t>
        </is>
      </c>
      <c r="B16" s="5" t="n">
        <v>-422</v>
      </c>
      <c r="C16" s="5" t="n">
        <v>-784</v>
      </c>
    </row>
    <row r="17">
      <c r="A17" s="4" t="inlineStr">
        <is>
          <t>Obligations of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Gross Unrealized Losses</t>
        </is>
      </c>
      <c r="B20" s="5" t="n">
        <v>0</v>
      </c>
      <c r="C20" s="5" t="n">
        <v>0</v>
      </c>
    </row>
    <row r="21">
      <c r="A21" s="4" t="inlineStr">
        <is>
          <t>12 months or longer, Fair Value</t>
        </is>
      </c>
      <c r="B21" s="5" t="n">
        <v>16484</v>
      </c>
      <c r="C21" s="5" t="n">
        <v>16335</v>
      </c>
    </row>
    <row r="22">
      <c r="A22" s="4" t="inlineStr">
        <is>
          <t>12 months or longer, Gross Unrealized Losses</t>
        </is>
      </c>
      <c r="B22" s="5" t="n">
        <v>-615</v>
      </c>
      <c r="C22" s="5" t="n">
        <v>-790</v>
      </c>
    </row>
    <row r="23">
      <c r="A23" s="4" t="inlineStr">
        <is>
          <t>Total, Fair Value</t>
        </is>
      </c>
      <c r="B23" s="5" t="n">
        <v>16484</v>
      </c>
      <c r="C23" s="5" t="n">
        <v>16335</v>
      </c>
    </row>
    <row r="24">
      <c r="A24" s="4" t="inlineStr">
        <is>
          <t>Total, Gross Unrealized Losses</t>
        </is>
      </c>
      <c r="B24" s="5" t="n">
        <v>-615</v>
      </c>
      <c r="C24" s="5" t="n">
        <v>-790</v>
      </c>
    </row>
    <row r="25">
      <c r="A25" s="4" t="inlineStr">
        <is>
          <t>Mortgage 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38437</v>
      </c>
      <c r="C27" s="5" t="n">
        <v>20832</v>
      </c>
    </row>
    <row r="28">
      <c r="A28" s="4" t="inlineStr">
        <is>
          <t>Less than 12 months, Gross Unrealized Losses</t>
        </is>
      </c>
      <c r="B28" s="5" t="n">
        <v>-228</v>
      </c>
      <c r="C28" s="5" t="n">
        <v>-336</v>
      </c>
    </row>
    <row r="29">
      <c r="A29" s="4" t="inlineStr">
        <is>
          <t>12 months or longer, Fair Value</t>
        </is>
      </c>
      <c r="B29" s="5" t="n">
        <v>23660</v>
      </c>
      <c r="C29" s="5" t="n">
        <v>26802</v>
      </c>
    </row>
    <row r="30">
      <c r="A30" s="4" t="inlineStr">
        <is>
          <t>12 months or longer, Gross Unrealized Losses</t>
        </is>
      </c>
      <c r="B30" s="5" t="n">
        <v>-2358</v>
      </c>
      <c r="C30" s="5" t="n">
        <v>-2948</v>
      </c>
    </row>
    <row r="31">
      <c r="A31" s="4" t="inlineStr">
        <is>
          <t>Total, Fair Value</t>
        </is>
      </c>
      <c r="B31" s="5" t="n">
        <v>62097</v>
      </c>
      <c r="C31" s="5" t="n">
        <v>47634</v>
      </c>
    </row>
    <row r="32">
      <c r="A32" s="4" t="inlineStr">
        <is>
          <t>Total, Gross Unrealized Losses</t>
        </is>
      </c>
      <c r="B32" s="5" t="n">
        <v>-2586</v>
      </c>
      <c r="C32" s="5" t="n">
        <v>-3284</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Fair Value</t>
        </is>
      </c>
      <c r="B35" s="5" t="n">
        <v>11417</v>
      </c>
      <c r="C35" s="5" t="n">
        <v>7239</v>
      </c>
    </row>
    <row r="36">
      <c r="A36" s="4" t="inlineStr">
        <is>
          <t>Less than 12 months, Gross Unrealized Losses</t>
        </is>
      </c>
      <c r="B36" s="5" t="n">
        <v>-18</v>
      </c>
      <c r="C36" s="5" t="n">
        <v>-49</v>
      </c>
    </row>
    <row r="37">
      <c r="A37" s="4" t="inlineStr">
        <is>
          <t>12 months or longer, Fair Value</t>
        </is>
      </c>
      <c r="B37" s="5" t="n">
        <v>44887</v>
      </c>
      <c r="C37" s="5" t="n">
        <v>46792</v>
      </c>
    </row>
    <row r="38">
      <c r="A38" s="4" t="inlineStr">
        <is>
          <t>12 months or longer, Gross Unrealized Losses</t>
        </is>
      </c>
      <c r="B38" s="5" t="n">
        <v>-2328</v>
      </c>
      <c r="C38" s="5" t="n">
        <v>-2833</v>
      </c>
    </row>
    <row r="39">
      <c r="A39" s="4" t="inlineStr">
        <is>
          <t>Total, Fair Value</t>
        </is>
      </c>
      <c r="B39" s="5" t="n">
        <v>56304</v>
      </c>
      <c r="C39" s="5" t="n">
        <v>54031</v>
      </c>
    </row>
    <row r="40">
      <c r="A40" s="4" t="inlineStr">
        <is>
          <t>Total, Gross Unrealized Losses</t>
        </is>
      </c>
      <c r="B40" s="5" t="n">
        <v>-2346</v>
      </c>
      <c r="C40" s="5" t="n">
        <v>-2882</v>
      </c>
    </row>
    <row r="41">
      <c r="A41" s="4" t="inlineStr">
        <is>
          <t>Commercial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Fair Value</t>
        </is>
      </c>
      <c r="B43" s="5" t="n">
        <v>5918</v>
      </c>
      <c r="C43" s="5" t="n">
        <v>7551</v>
      </c>
    </row>
    <row r="44">
      <c r="A44" s="4" t="inlineStr">
        <is>
          <t>Less than 12 months, Gross Unrealized Losses</t>
        </is>
      </c>
      <c r="B44" s="5" t="n">
        <v>-36</v>
      </c>
      <c r="C44" s="5" t="n">
        <v>-242</v>
      </c>
    </row>
    <row r="45">
      <c r="A45" s="4" t="inlineStr">
        <is>
          <t>12 months or longer, Fair Value</t>
        </is>
      </c>
      <c r="B45" s="5" t="n">
        <v>50333</v>
      </c>
      <c r="C45" s="5" t="n">
        <v>55750</v>
      </c>
    </row>
    <row r="46">
      <c r="A46" s="4" t="inlineStr">
        <is>
          <t>12 months or longer, Gross Unrealized Losses</t>
        </is>
      </c>
      <c r="B46" s="5" t="n">
        <v>-1750</v>
      </c>
      <c r="C46" s="5" t="n">
        <v>-2246</v>
      </c>
    </row>
    <row r="47">
      <c r="A47" s="4" t="inlineStr">
        <is>
          <t>Total, Fair Value</t>
        </is>
      </c>
      <c r="B47" s="5" t="n">
        <v>56251</v>
      </c>
      <c r="C47" s="5" t="n">
        <v>63301</v>
      </c>
    </row>
    <row r="48">
      <c r="A48" s="4" t="inlineStr">
        <is>
          <t>Total, Gross Unrealized Losses</t>
        </is>
      </c>
      <c r="B48" s="5" t="n">
        <v>-1786</v>
      </c>
      <c r="C48" s="5" t="n">
        <v>-2488</v>
      </c>
    </row>
    <row r="49">
      <c r="A49" s="4" t="inlineStr">
        <is>
          <t>Corporate Bo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Fair Value</t>
        </is>
      </c>
      <c r="B51" s="5" t="n">
        <v>14696</v>
      </c>
      <c r="C51" s="5" t="n">
        <v>14325</v>
      </c>
    </row>
    <row r="52">
      <c r="A52" s="4" t="inlineStr">
        <is>
          <t>Less than 12 months, Gross Unrealized Losses</t>
        </is>
      </c>
      <c r="B52" s="5" t="n">
        <v>-23</v>
      </c>
      <c r="C52" s="5" t="n">
        <v>-54</v>
      </c>
    </row>
    <row r="53">
      <c r="A53" s="4" t="inlineStr">
        <is>
          <t>12 months or longer, Fair Value</t>
        </is>
      </c>
      <c r="B53" s="5" t="n">
        <v>83580</v>
      </c>
      <c r="C53" s="5" t="n">
        <v>95266</v>
      </c>
    </row>
    <row r="54">
      <c r="A54" s="4" t="inlineStr">
        <is>
          <t>12 months or longer, Gross Unrealized Losses</t>
        </is>
      </c>
      <c r="B54" s="5" t="n">
        <v>-2128</v>
      </c>
      <c r="C54" s="5" t="n">
        <v>-2837</v>
      </c>
    </row>
    <row r="55">
      <c r="A55" s="4" t="inlineStr">
        <is>
          <t>Total, Fair Value</t>
        </is>
      </c>
      <c r="B55" s="5" t="n">
        <v>98276</v>
      </c>
      <c r="C55" s="5" t="n">
        <v>109591</v>
      </c>
    </row>
    <row r="56">
      <c r="A56" s="4" t="inlineStr">
        <is>
          <t>Total, Gross Unrealized Losses</t>
        </is>
      </c>
      <c r="B56" s="5" t="n">
        <v>-2151</v>
      </c>
      <c r="C56" s="5" t="n">
        <v>-2891</v>
      </c>
    </row>
    <row r="57">
      <c r="A57" s="4" t="inlineStr">
        <is>
          <t>Foreign Corporate Bond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Less than 12 months, Fair Value</t>
        </is>
      </c>
      <c r="B59" s="5" t="n">
        <v>785</v>
      </c>
      <c r="C59" s="5" t="n">
        <v>17635</v>
      </c>
    </row>
    <row r="60">
      <c r="A60" s="4" t="inlineStr">
        <is>
          <t>Less than 12 months, Gross Unrealized Losses</t>
        </is>
      </c>
      <c r="B60" s="5" t="n">
        <v>-42</v>
      </c>
      <c r="C60" s="5" t="n">
        <v>-62</v>
      </c>
    </row>
    <row r="61">
      <c r="A61" s="4" t="inlineStr">
        <is>
          <t>12 months or longer, Fair Value</t>
        </is>
      </c>
      <c r="B61" s="5" t="n">
        <v>43481</v>
      </c>
      <c r="C61" s="5" t="n">
        <v>46696</v>
      </c>
    </row>
    <row r="62">
      <c r="A62" s="4" t="inlineStr">
        <is>
          <t>12 months or longer, Gross Unrealized Losses</t>
        </is>
      </c>
      <c r="B62" s="5" t="n">
        <v>-1369</v>
      </c>
      <c r="C62" s="5" t="n">
        <v>-1755</v>
      </c>
    </row>
    <row r="63">
      <c r="A63" s="4" t="inlineStr">
        <is>
          <t>Total, Fair Value</t>
        </is>
      </c>
      <c r="B63" s="5" t="n">
        <v>44266</v>
      </c>
      <c r="C63" s="5" t="n">
        <v>64331</v>
      </c>
    </row>
    <row r="64">
      <c r="A64" s="4" t="inlineStr">
        <is>
          <t>Total, Gross Unrealized Losses</t>
        </is>
      </c>
      <c r="B64" s="6" t="n">
        <v>-1411</v>
      </c>
      <c r="C64" s="6" t="n">
        <v>-18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cumulated Other Comprehensive Income (Loss), Net of Tax (Detail)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Fixed maturities</t>
        </is>
      </c>
      <c r="B3" s="6" t="n">
        <v>-8267</v>
      </c>
      <c r="C3" s="6" t="n">
        <v>-12731</v>
      </c>
      <c r="D3" s="4" t="inlineStr">
        <is>
          <t xml:space="preserve"> </t>
        </is>
      </c>
      <c r="E3" s="4" t="inlineStr">
        <is>
          <t xml:space="preserve"> </t>
        </is>
      </c>
    </row>
    <row r="4">
      <c r="A4" s="4" t="inlineStr">
        <is>
          <t>Foreign currency fluctuations</t>
        </is>
      </c>
      <c r="B4" s="5" t="n">
        <v>-340</v>
      </c>
      <c r="C4" s="5" t="n">
        <v>-259</v>
      </c>
      <c r="D4" s="4" t="inlineStr">
        <is>
          <t xml:space="preserve"> </t>
        </is>
      </c>
      <c r="E4" s="4" t="inlineStr">
        <is>
          <t xml:space="preserve"> </t>
        </is>
      </c>
    </row>
    <row r="5">
      <c r="A5" s="4" t="inlineStr">
        <is>
          <t>Deferred taxes</t>
        </is>
      </c>
      <c r="B5" s="5" t="n">
        <v>1694</v>
      </c>
      <c r="C5" s="5" t="n">
        <v>2580</v>
      </c>
      <c r="D5" s="4" t="inlineStr">
        <is>
          <t xml:space="preserve"> </t>
        </is>
      </c>
      <c r="E5" s="4" t="inlineStr">
        <is>
          <t xml:space="preserve"> </t>
        </is>
      </c>
    </row>
    <row r="6">
      <c r="A6" s="4" t="inlineStr">
        <is>
          <t>Accumulated other comprehensive income (loss), net of tax</t>
        </is>
      </c>
      <c r="B6" s="6" t="n">
        <v>-6913</v>
      </c>
      <c r="C6" s="6" t="n">
        <v>-10410</v>
      </c>
      <c r="D6" s="6" t="n">
        <v>-19995</v>
      </c>
      <c r="E6" s="6" t="n">
        <v>-228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 net of tax</t>
        </is>
      </c>
      <c r="B4" s="6" t="n">
        <v>-10410</v>
      </c>
      <c r="C4" s="6" t="n">
        <v>-22863</v>
      </c>
    </row>
    <row r="5">
      <c r="A5" s="4" t="inlineStr">
        <is>
          <t>Other comprehensive income (loss) before reclassification, before tax</t>
        </is>
      </c>
      <c r="B5" s="5" t="n">
        <v>4396</v>
      </c>
      <c r="C5" s="5" t="n">
        <v>3522</v>
      </c>
    </row>
    <row r="6">
      <c r="A6" s="4" t="inlineStr">
        <is>
          <t>Amounts reclassified from accumulated other comprehensive income (loss), before tax</t>
        </is>
      </c>
      <c r="B6" s="5" t="n">
        <v>-13</v>
      </c>
      <c r="C6" s="5" t="n">
        <v>25</v>
      </c>
    </row>
    <row r="7">
      <c r="A7" s="4" t="inlineStr">
        <is>
          <t>Other comprehensive income (loss), before tax</t>
        </is>
      </c>
      <c r="B7" s="5" t="n">
        <v>4383</v>
      </c>
      <c r="C7" s="5" t="n">
        <v>3547</v>
      </c>
    </row>
    <row r="8">
      <c r="A8" s="4" t="inlineStr">
        <is>
          <t>Income tax benefit (expense)</t>
        </is>
      </c>
      <c r="B8" s="5" t="n">
        <v>-886</v>
      </c>
      <c r="C8" s="5" t="n">
        <v>-679</v>
      </c>
    </row>
    <row r="9">
      <c r="A9" s="4" t="inlineStr">
        <is>
          <t>Ending balance, net of tax</t>
        </is>
      </c>
      <c r="B9" s="5" t="n">
        <v>-6913</v>
      </c>
      <c r="C9" s="5" t="n">
        <v>-19995</v>
      </c>
    </row>
    <row r="10">
      <c r="A10" s="4" t="inlineStr">
        <is>
          <t>Unrealized Gains and Losses on Available for Sale Securiti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 net of tax</t>
        </is>
      </c>
      <c r="B12" s="5" t="n">
        <v>-10205</v>
      </c>
      <c r="C12" s="5" t="n">
        <v>-22715</v>
      </c>
    </row>
    <row r="13">
      <c r="A13" s="4" t="inlineStr">
        <is>
          <t>Other comprehensive income (loss) before reclassification, before tax</t>
        </is>
      </c>
      <c r="B13" s="5" t="n">
        <v>4477</v>
      </c>
      <c r="C13" s="5" t="n">
        <v>3608</v>
      </c>
    </row>
    <row r="14">
      <c r="A14" s="4" t="inlineStr">
        <is>
          <t>Amounts reclassified from accumulated other comprehensive income (loss), before tax</t>
        </is>
      </c>
      <c r="B14" s="5" t="n">
        <v>-13</v>
      </c>
      <c r="C14" s="5" t="n">
        <v>25</v>
      </c>
    </row>
    <row r="15">
      <c r="A15" s="4" t="inlineStr">
        <is>
          <t>Other comprehensive income (loss), before tax</t>
        </is>
      </c>
      <c r="B15" s="5" t="n">
        <v>4464</v>
      </c>
      <c r="C15" s="5" t="n">
        <v>3633</v>
      </c>
    </row>
    <row r="16">
      <c r="A16" s="4" t="inlineStr">
        <is>
          <t>Income tax benefit (expense)</t>
        </is>
      </c>
      <c r="B16" s="5" t="n">
        <v>-903</v>
      </c>
      <c r="C16" s="5" t="n">
        <v>-697</v>
      </c>
    </row>
    <row r="17">
      <c r="A17" s="4" t="inlineStr">
        <is>
          <t>Ending balance, net of tax</t>
        </is>
      </c>
      <c r="B17" s="5" t="n">
        <v>-6644</v>
      </c>
      <c r="C17" s="5" t="n">
        <v>-19779</v>
      </c>
    </row>
    <row r="18">
      <c r="A18" s="4" t="inlineStr">
        <is>
          <t>Foreign Currency Item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 net of tax</t>
        </is>
      </c>
      <c r="B20" s="5" t="n">
        <v>-205</v>
      </c>
      <c r="C20" s="5" t="n">
        <v>-148</v>
      </c>
    </row>
    <row r="21">
      <c r="A21" s="4" t="inlineStr">
        <is>
          <t>Other comprehensive income (loss) before reclassification, before tax</t>
        </is>
      </c>
      <c r="B21" s="5" t="n">
        <v>-81</v>
      </c>
      <c r="C21" s="5" t="n">
        <v>-86</v>
      </c>
    </row>
    <row r="22">
      <c r="A22" s="4" t="inlineStr">
        <is>
          <t>Amounts reclassified from accumulated other comprehensive income (loss), before tax</t>
        </is>
      </c>
      <c r="B22" s="5" t="n">
        <v>0</v>
      </c>
      <c r="C22" s="5" t="n">
        <v>0</v>
      </c>
    </row>
    <row r="23">
      <c r="A23" s="4" t="inlineStr">
        <is>
          <t>Other comprehensive income (loss), before tax</t>
        </is>
      </c>
      <c r="B23" s="5" t="n">
        <v>-81</v>
      </c>
      <c r="C23" s="5" t="n">
        <v>-86</v>
      </c>
    </row>
    <row r="24">
      <c r="A24" s="4" t="inlineStr">
        <is>
          <t>Income tax benefit (expense)</t>
        </is>
      </c>
      <c r="B24" s="5" t="n">
        <v>17</v>
      </c>
      <c r="C24" s="5" t="n">
        <v>18</v>
      </c>
    </row>
    <row r="25">
      <c r="A25" s="4" t="inlineStr">
        <is>
          <t>Ending balance, net of tax</t>
        </is>
      </c>
      <c r="B25" s="6" t="n">
        <v>-269</v>
      </c>
      <c r="C25" s="6" t="n">
        <v>-21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Detail)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Total before tax</t>
        </is>
      </c>
      <c r="B4" s="6" t="n">
        <v>-13</v>
      </c>
      <c r="C4" s="6" t="n">
        <v>25</v>
      </c>
    </row>
    <row r="5">
      <c r="A5" s="4" t="inlineStr">
        <is>
          <t>Income tax expense (benefit)</t>
        </is>
      </c>
      <c r="B5" s="5" t="n">
        <v>-1105</v>
      </c>
      <c r="C5" s="5" t="n">
        <v>2899</v>
      </c>
    </row>
    <row r="6">
      <c r="A6" s="4" t="inlineStr">
        <is>
          <t>Unrealized Gains and Losses on Available for Sale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before tax</t>
        </is>
      </c>
      <c r="B8" s="5" t="n">
        <v>-13</v>
      </c>
      <c r="C8" s="5" t="n">
        <v>25</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Total reclassifications, net of tax</t>
        </is>
      </c>
      <c r="B11" s="5" t="n">
        <v>-10</v>
      </c>
      <c r="C11" s="5" t="n">
        <v>22</v>
      </c>
    </row>
    <row r="12">
      <c r="A12" s="4" t="inlineStr">
        <is>
          <t>Reclassification out of Accumulated Other Comprehensive Income | Unrealized Gains and Losses on Available for Sale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net realized investment (gains) losses</t>
        </is>
      </c>
      <c r="B14" s="5" t="n">
        <v>-13</v>
      </c>
      <c r="C14" s="5" t="n">
        <v>25</v>
      </c>
    </row>
    <row r="15">
      <c r="A15" s="4" t="inlineStr">
        <is>
          <t>Income tax expense (benefit)</t>
        </is>
      </c>
      <c r="B15" s="6" t="n">
        <v>3</v>
      </c>
      <c r="C15" s="6" t="n">
        <v>-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Gross written premiums</t>
        </is>
      </c>
      <c r="C4" s="6" t="n">
        <v>98675</v>
      </c>
      <c r="D4" s="6" t="n">
        <v>93488</v>
      </c>
    </row>
    <row r="5">
      <c r="A5" s="4" t="inlineStr">
        <is>
          <t>Ceded written premiums</t>
        </is>
      </c>
      <c r="C5" s="5" t="n">
        <v>-2811</v>
      </c>
      <c r="D5" s="5" t="n">
        <v>-1403</v>
      </c>
    </row>
    <row r="6">
      <c r="A6" s="4" t="inlineStr">
        <is>
          <t>Net written premiums</t>
        </is>
      </c>
      <c r="C6" s="5" t="n">
        <v>95864</v>
      </c>
      <c r="D6" s="5" t="n">
        <v>92085</v>
      </c>
    </row>
    <row r="7">
      <c r="A7" s="4" t="inlineStr">
        <is>
          <t>Change in net unearned premiums</t>
        </is>
      </c>
      <c r="C7" s="5" t="n">
        <v>-2548</v>
      </c>
      <c r="D7" s="5" t="n">
        <v>4494</v>
      </c>
    </row>
    <row r="8">
      <c r="A8" s="4" t="inlineStr">
        <is>
          <t>Net earned premiums</t>
        </is>
      </c>
      <c r="C8" s="5" t="n">
        <v>93316</v>
      </c>
      <c r="D8" s="5" t="n">
        <v>96579</v>
      </c>
    </row>
    <row r="9">
      <c r="A9" s="4" t="inlineStr">
        <is>
          <t>Net investment income</t>
        </is>
      </c>
      <c r="C9" s="5" t="n">
        <v>14782</v>
      </c>
      <c r="D9" s="5" t="n">
        <v>14520</v>
      </c>
    </row>
    <row r="10">
      <c r="A10" s="4" t="inlineStr">
        <is>
          <t>Net realized investment gains</t>
        </is>
      </c>
      <c r="C10" s="5" t="n">
        <v>136</v>
      </c>
      <c r="D10" s="5" t="n">
        <v>847</v>
      </c>
    </row>
    <row r="11">
      <c r="A11" s="4" t="inlineStr">
        <is>
          <t>Other income</t>
        </is>
      </c>
      <c r="C11" s="5" t="n">
        <v>417</v>
      </c>
      <c r="D11" s="5" t="n">
        <v>345</v>
      </c>
    </row>
    <row r="12">
      <c r="A12" s="4" t="inlineStr">
        <is>
          <t>Total revenues</t>
        </is>
      </c>
      <c r="C12" s="5" t="n">
        <v>108651</v>
      </c>
      <c r="D12" s="5" t="n">
        <v>112291</v>
      </c>
    </row>
    <row r="13">
      <c r="A13" s="3" t="inlineStr">
        <is>
          <t>Losses and Expenses:</t>
        </is>
      </c>
      <c r="C13" s="4" t="inlineStr">
        <is>
          <t xml:space="preserve"> </t>
        </is>
      </c>
      <c r="D13" s="4" t="inlineStr">
        <is>
          <t xml:space="preserve"> </t>
        </is>
      </c>
    </row>
    <row r="14">
      <c r="A14" s="4" t="inlineStr">
        <is>
          <t>Net losses and loss adjustment expenses</t>
        </is>
      </c>
      <c r="C14" s="5" t="n">
        <v>66738</v>
      </c>
      <c r="D14" s="5" t="n">
        <v>53384</v>
      </c>
    </row>
    <row r="15">
      <c r="A15" s="4" t="inlineStr">
        <is>
          <t>Acquisition costs and other underwriting expenses</t>
        </is>
      </c>
      <c r="C15" s="5" t="n">
        <v>37507</v>
      </c>
      <c r="D15" s="5" t="n">
        <v>38269</v>
      </c>
    </row>
    <row r="16">
      <c r="A16" s="4" t="inlineStr">
        <is>
          <t>Corporate expenses</t>
        </is>
      </c>
      <c r="C16" s="5" t="n">
        <v>9500</v>
      </c>
      <c r="D16" s="5" t="n">
        <v>6373</v>
      </c>
    </row>
    <row r="17">
      <c r="A17" s="4" t="inlineStr">
        <is>
          <t>Income (loss) before income taxes</t>
        </is>
      </c>
      <c r="C17" s="5" t="n">
        <v>-5094</v>
      </c>
      <c r="D17" s="5" t="n">
        <v>14265</v>
      </c>
    </row>
    <row r="18">
      <c r="A18" s="4" t="inlineStr">
        <is>
          <t>Income tax expense (benefit)</t>
        </is>
      </c>
      <c r="C18" s="5" t="n">
        <v>-1105</v>
      </c>
      <c r="D18" s="5" t="n">
        <v>2899</v>
      </c>
    </row>
    <row r="19">
      <c r="A19" s="4" t="inlineStr">
        <is>
          <t>Net income (loss)</t>
        </is>
      </c>
      <c r="C19" s="5" t="n">
        <v>-3989</v>
      </c>
      <c r="D19" s="5" t="n">
        <v>11366</v>
      </c>
    </row>
    <row r="20">
      <c r="A20" s="4" t="inlineStr">
        <is>
          <t>Less: preferred stock distributions</t>
        </is>
      </c>
      <c r="C20" s="5" t="n">
        <v>110</v>
      </c>
      <c r="D20" s="5" t="n">
        <v>110</v>
      </c>
    </row>
    <row r="21">
      <c r="A21" s="4" t="inlineStr">
        <is>
          <t>Net income (loss) available to common shareholders</t>
        </is>
      </c>
      <c r="C21" s="6" t="n">
        <v>-4099</v>
      </c>
      <c r="D21" s="6" t="n">
        <v>11256</v>
      </c>
    </row>
    <row r="22">
      <c r="A22" s="3" t="inlineStr">
        <is>
          <t>Net income (loss) available to common shareholders</t>
        </is>
      </c>
      <c r="C22" s="4" t="inlineStr">
        <is>
          <t xml:space="preserve"> </t>
        </is>
      </c>
      <c r="D22" s="4" t="inlineStr">
        <is>
          <t xml:space="preserve"> </t>
        </is>
      </c>
    </row>
    <row r="23">
      <c r="A23" s="4" t="inlineStr">
        <is>
          <t>Basic</t>
        </is>
      </c>
      <c r="B23" s="4" t="inlineStr">
        <is>
          <t>[1],[2]</t>
        </is>
      </c>
      <c r="C23" s="7" t="n">
        <v>-0.3</v>
      </c>
      <c r="D23" s="8" t="n">
        <v>0.83</v>
      </c>
    </row>
    <row r="24">
      <c r="A24" s="4" t="inlineStr">
        <is>
          <t>Diluted</t>
        </is>
      </c>
      <c r="B24" s="4" t="inlineStr">
        <is>
          <t>[1],[2]</t>
        </is>
      </c>
      <c r="C24" s="7" t="n">
        <v>-0.3</v>
      </c>
      <c r="D24" s="8" t="n">
        <v>0.82</v>
      </c>
    </row>
    <row r="25">
      <c r="A25" s="3" t="inlineStr">
        <is>
          <t>Weighted-average number of shares outstanding</t>
        </is>
      </c>
      <c r="C25" s="4" t="inlineStr">
        <is>
          <t xml:space="preserve"> </t>
        </is>
      </c>
      <c r="D25" s="4" t="inlineStr">
        <is>
          <t xml:space="preserve"> </t>
        </is>
      </c>
    </row>
    <row r="26">
      <c r="A26" s="4" t="inlineStr">
        <is>
          <t>Basic</t>
        </is>
      </c>
      <c r="C26" s="5" t="n">
        <v>13867271</v>
      </c>
      <c r="D26" s="5" t="n">
        <v>13579210</v>
      </c>
    </row>
    <row r="27">
      <c r="A27" s="4" t="inlineStr">
        <is>
          <t>Diluted</t>
        </is>
      </c>
      <c r="C27" s="5" t="n">
        <v>13867271</v>
      </c>
      <c r="D27" s="5" t="n">
        <v>13687412</v>
      </c>
    </row>
    <row r="28">
      <c r="A28" s="4" t="inlineStr">
        <is>
          <t>Cash distributions declared per common share</t>
        </is>
      </c>
      <c r="C28" s="8" t="n">
        <v>0.35</v>
      </c>
      <c r="D28" s="8" t="n">
        <v>0.35</v>
      </c>
    </row>
    <row r="29"/>
    <row r="30">
      <c r="A30" s="4" t="inlineStr">
        <is>
          <t>[1] For the quarter ended March 31, 2025 , “weighted average shares outstanding - basic” was used to calculate “diluted earnings per share” due to a net loss for the period. For the quarter ended March 31, 2025 , “weighted average shares outstanding - basic” was used to calculate “diluted earnings per share” due to a net loss for the period.</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ponents of Net Realized Investment Gains (Detail) - USD ($) $ in Thousands</t>
        </is>
      </c>
      <c r="B1" s="2" t="inlineStr">
        <is>
          <t>3 Months Ended</t>
        </is>
      </c>
    </row>
    <row r="2">
      <c r="B2" s="2" t="inlineStr">
        <is>
          <t>Mar. 31, 2025</t>
        </is>
      </c>
      <c r="C2" s="2" t="inlineStr">
        <is>
          <t>Mar. 31, 2024</t>
        </is>
      </c>
    </row>
    <row r="3">
      <c r="A3" s="3" t="inlineStr">
        <is>
          <t>Schedule Of Available For Sale Securities [Line Items]</t>
        </is>
      </c>
      <c r="B3" s="4" t="inlineStr">
        <is>
          <t xml:space="preserve"> </t>
        </is>
      </c>
      <c r="C3" s="4" t="inlineStr">
        <is>
          <t xml:space="preserve"> </t>
        </is>
      </c>
    </row>
    <row r="4">
      <c r="A4" s="4" t="inlineStr">
        <is>
          <t>Total net realized investment gains</t>
        </is>
      </c>
      <c r="B4" s="6" t="n">
        <v>136</v>
      </c>
      <c r="C4" s="6" t="n">
        <v>847</v>
      </c>
    </row>
    <row r="5">
      <c r="A5" s="4" t="inlineStr">
        <is>
          <t>Equity securities, Gross realized gains</t>
        </is>
      </c>
      <c r="B5" s="5" t="n">
        <v>123</v>
      </c>
      <c r="C5" s="5" t="n">
        <v>875</v>
      </c>
    </row>
    <row r="6">
      <c r="A6" s="4" t="inlineStr">
        <is>
          <t>Equity securities, Gross realized losses</t>
        </is>
      </c>
      <c r="B6" s="5" t="n">
        <v>0</v>
      </c>
      <c r="C6" s="5" t="n">
        <v>-3</v>
      </c>
    </row>
    <row r="7">
      <c r="A7" s="4" t="inlineStr">
        <is>
          <t>Equity securities, Total net realized investment gains</t>
        </is>
      </c>
      <c r="B7" s="5" t="n">
        <v>123</v>
      </c>
      <c r="C7" s="5" t="n">
        <v>872</v>
      </c>
    </row>
    <row r="8">
      <c r="A8" s="4" t="inlineStr">
        <is>
          <t>Fixed Income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Gross realized gains</t>
        </is>
      </c>
      <c r="B10" s="5" t="n">
        <v>14</v>
      </c>
      <c r="C10" s="5" t="n">
        <v>6</v>
      </c>
    </row>
    <row r="11">
      <c r="A11" s="4" t="inlineStr">
        <is>
          <t>Gross realized losses</t>
        </is>
      </c>
      <c r="B11" s="5" t="n">
        <v>-1</v>
      </c>
      <c r="C11" s="5" t="n">
        <v>-31</v>
      </c>
    </row>
    <row r="12">
      <c r="A12" s="4" t="inlineStr">
        <is>
          <t>Total net realized investment gains</t>
        </is>
      </c>
      <c r="B12" s="6" t="n">
        <v>13</v>
      </c>
      <c r="C12" s="6" t="n">
        <v>-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lculation of Realized Gains and Losse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Equity securities, Total net realized investment gains</t>
        </is>
      </c>
      <c r="B4" s="6" t="n">
        <v>123</v>
      </c>
      <c r="C4" s="6" t="n">
        <v>872</v>
      </c>
    </row>
    <row r="5">
      <c r="A5" s="4" t="inlineStr">
        <is>
          <t>Less: net losses recognized during the period on equity securities sold during the period</t>
        </is>
      </c>
      <c r="B5" s="5" t="n">
        <v>0</v>
      </c>
      <c r="C5" s="5" t="n">
        <v>-11</v>
      </c>
    </row>
    <row r="6">
      <c r="A6" s="4" t="inlineStr">
        <is>
          <t>Unrealized gains recognized during the reporting period on equity securities still held</t>
        </is>
      </c>
      <c r="B6" s="6" t="n">
        <v>123</v>
      </c>
      <c r="C6" s="6" t="n">
        <v>8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Fixed maturities</t>
        </is>
      </c>
      <c r="B4" s="6" t="n">
        <v>39984</v>
      </c>
      <c r="C4" s="6" t="n">
        <v>20759</v>
      </c>
    </row>
    <row r="5">
      <c r="A5" s="4" t="inlineStr">
        <is>
          <t>Equity securities</t>
        </is>
      </c>
      <c r="B5" s="6" t="n">
        <v>0</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vestment Income (Detail) - USD ($) $ in Thousands</t>
        </is>
      </c>
      <c r="B1" s="2" t="inlineStr">
        <is>
          <t>3 Months Ended</t>
        </is>
      </c>
    </row>
    <row r="2">
      <c r="B2" s="2" t="inlineStr">
        <is>
          <t>Mar. 31, 2025</t>
        </is>
      </c>
      <c r="C2" s="2" t="inlineStr">
        <is>
          <t>Mar. 31, 2024</t>
        </is>
      </c>
    </row>
    <row r="3">
      <c r="A3" s="3" t="inlineStr">
        <is>
          <t>Schedule Of Available For Sale Securities [Line Items]</t>
        </is>
      </c>
      <c r="B3" s="4" t="inlineStr">
        <is>
          <t xml:space="preserve"> </t>
        </is>
      </c>
      <c r="C3" s="4" t="inlineStr">
        <is>
          <t xml:space="preserve"> </t>
        </is>
      </c>
    </row>
    <row r="4">
      <c r="A4" s="4" t="inlineStr">
        <is>
          <t>Investment income</t>
        </is>
      </c>
      <c r="B4" s="6" t="n">
        <v>15273</v>
      </c>
      <c r="C4" s="6" t="n">
        <v>15023</v>
      </c>
    </row>
    <row r="5">
      <c r="A5" s="4" t="inlineStr">
        <is>
          <t>Investment expense</t>
        </is>
      </c>
      <c r="B5" s="5" t="n">
        <v>-491</v>
      </c>
      <c r="C5" s="5" t="n">
        <v>-503</v>
      </c>
    </row>
    <row r="6">
      <c r="A6" s="4" t="inlineStr">
        <is>
          <t>Net investment income</t>
        </is>
      </c>
      <c r="B6" s="5" t="n">
        <v>14782</v>
      </c>
      <c r="C6" s="5" t="n">
        <v>14520</v>
      </c>
    </row>
    <row r="7">
      <c r="A7" s="4" t="inlineStr">
        <is>
          <t>Fixed Incom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income</t>
        </is>
      </c>
      <c r="B9" s="5" t="n">
        <v>14387</v>
      </c>
      <c r="C9" s="5" t="n">
        <v>13578</v>
      </c>
    </row>
    <row r="10">
      <c r="A10" s="4" t="inlineStr">
        <is>
          <t>Equity Securit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Investment income</t>
        </is>
      </c>
      <c r="B12" s="5" t="n">
        <v>116</v>
      </c>
      <c r="C12" s="5" t="n">
        <v>189</v>
      </c>
    </row>
    <row r="13">
      <c r="A13" s="4" t="inlineStr">
        <is>
          <t>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income</t>
        </is>
      </c>
      <c r="B15" s="5" t="n">
        <v>856</v>
      </c>
      <c r="C15" s="5" t="n">
        <v>659</v>
      </c>
    </row>
    <row r="16">
      <c r="A16" s="4" t="inlineStr">
        <is>
          <t>Other Invested Asse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income</t>
        </is>
      </c>
      <c r="B18" s="6" t="n">
        <v>-86</v>
      </c>
      <c r="C18" s="6" t="n">
        <v>5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Total Investment Return (Detail) - USD ($) $ in Thousands</t>
        </is>
      </c>
      <c r="C1" s="2" t="inlineStr">
        <is>
          <t>3 Months Ended</t>
        </is>
      </c>
    </row>
    <row r="2">
      <c r="C2" s="2" t="inlineStr">
        <is>
          <t>Mar. 31, 2025</t>
        </is>
      </c>
      <c r="D2" s="2" t="inlineStr">
        <is>
          <t>Mar. 31, 2024</t>
        </is>
      </c>
    </row>
    <row r="3">
      <c r="A3" s="3" t="inlineStr">
        <is>
          <t>Investments, Debt and Equity Securities [Abstract]</t>
        </is>
      </c>
      <c r="C3" s="4" t="inlineStr">
        <is>
          <t xml:space="preserve"> </t>
        </is>
      </c>
      <c r="D3" s="4" t="inlineStr">
        <is>
          <t xml:space="preserve"> </t>
        </is>
      </c>
    </row>
    <row r="4">
      <c r="A4" s="4" t="inlineStr">
        <is>
          <t>Net investment income</t>
        </is>
      </c>
      <c r="C4" s="6" t="n">
        <v>14782</v>
      </c>
      <c r="D4" s="6" t="n">
        <v>14520</v>
      </c>
    </row>
    <row r="5">
      <c r="A5" s="4" t="inlineStr">
        <is>
          <t>Net realized investment gains</t>
        </is>
      </c>
      <c r="C5" s="5" t="n">
        <v>136</v>
      </c>
      <c r="D5" s="5" t="n">
        <v>847</v>
      </c>
    </row>
    <row r="6">
      <c r="A6" s="4" t="inlineStr">
        <is>
          <t>Change in unrealized holding gains (losses)</t>
        </is>
      </c>
      <c r="C6" s="5" t="n">
        <v>4383</v>
      </c>
      <c r="D6" s="5" t="n">
        <v>3547</v>
      </c>
    </row>
    <row r="7">
      <c r="A7" s="4" t="inlineStr">
        <is>
          <t>Net realized and unrealized investment returns</t>
        </is>
      </c>
      <c r="C7" s="5" t="n">
        <v>4519</v>
      </c>
      <c r="D7" s="5" t="n">
        <v>4394</v>
      </c>
    </row>
    <row r="8">
      <c r="A8" s="4" t="inlineStr">
        <is>
          <t>Total investment return</t>
        </is>
      </c>
      <c r="C8" s="6" t="n">
        <v>19301</v>
      </c>
      <c r="D8" s="6" t="n">
        <v>18914</v>
      </c>
    </row>
    <row r="9">
      <c r="A9" s="4" t="inlineStr">
        <is>
          <t>Total investment return %</t>
        </is>
      </c>
      <c r="B9" s="4" t="inlineStr">
        <is>
          <t>[1]</t>
        </is>
      </c>
      <c r="C9" s="10" t="n">
        <v>0.013</v>
      </c>
      <c r="D9" s="10" t="n">
        <v>0.013</v>
      </c>
    </row>
    <row r="10">
      <c r="A10" s="4" t="inlineStr">
        <is>
          <t>Average investment portfolio</t>
        </is>
      </c>
      <c r="B10" s="4" t="inlineStr">
        <is>
          <t>[2]</t>
        </is>
      </c>
      <c r="C10" s="6" t="n">
        <v>1436218</v>
      </c>
      <c r="D10" s="6" t="n">
        <v>1403878</v>
      </c>
    </row>
    <row r="11"/>
    <row r="12">
      <c r="A12" s="4" t="inlineStr">
        <is>
          <t>[1] Not annualized. Average of total cash and invested assets, net of receivable/payable for securities, as of the beginning and end of the period.</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Estimated Fair Values of Bonds Held on Deposit (Detail) - USD ($) $ in Thousands</t>
        </is>
      </c>
      <c r="C1" s="2" t="inlineStr">
        <is>
          <t>Mar. 31, 2025</t>
        </is>
      </c>
      <c r="D1" s="2" t="inlineStr">
        <is>
          <t>Dec. 31, 2024</t>
        </is>
      </c>
    </row>
    <row r="2">
      <c r="A2" s="3" t="inlineStr">
        <is>
          <t>Schedule Of Available For Sale Securities [Line Items]</t>
        </is>
      </c>
      <c r="C2" s="4" t="inlineStr">
        <is>
          <t xml:space="preserve"> </t>
        </is>
      </c>
      <c r="D2" s="4" t="inlineStr">
        <is>
          <t xml:space="preserve"> </t>
        </is>
      </c>
    </row>
    <row r="3">
      <c r="A3" s="4" t="inlineStr">
        <is>
          <t>Estimated Fair Value</t>
        </is>
      </c>
      <c r="B3" s="4" t="inlineStr">
        <is>
          <t>[1]</t>
        </is>
      </c>
      <c r="C3" s="6" t="n">
        <v>180386</v>
      </c>
      <c r="D3" s="6" t="n">
        <v>178342</v>
      </c>
    </row>
    <row r="4">
      <c r="A4" s="4" t="inlineStr">
        <is>
          <t>On Deposit With Governmental Authorities</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Estimated Fair Value</t>
        </is>
      </c>
      <c r="C6" s="5" t="n">
        <v>19604</v>
      </c>
      <c r="D6" s="5" t="n">
        <v>19378</v>
      </c>
    </row>
    <row r="7">
      <c r="A7" s="4" t="inlineStr">
        <is>
          <t>Held In Trust Pursuant To Third Party Require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Estimated Fair Value</t>
        </is>
      </c>
      <c r="C9" s="6" t="n">
        <v>160782</v>
      </c>
      <c r="D9" s="6" t="n">
        <v>158964</v>
      </c>
    </row>
    <row r="10"/>
    <row r="11">
      <c r="A11" s="4" t="inlineStr">
        <is>
          <t>[1] Includes cash and cash equivalents o f $ 13.6 mi llion and $ 5.2 million at March 31, 2025 and December 31, 2024 , respectively, with the remainder related to bonds available for sale.</t>
        </is>
      </c>
    </row>
  </sheetData>
  <mergeCells count="3">
    <mergeCell ref="A10:C10"/>
    <mergeCell ref="A11:C1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Parenthetical)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sh and cash equivalents</t>
        </is>
      </c>
      <c r="B3" s="6" t="n">
        <v>81146</v>
      </c>
      <c r="C3" s="6" t="n">
        <v>17009</v>
      </c>
    </row>
    <row r="4">
      <c r="A4" s="4" t="inlineStr">
        <is>
          <t>Remainder Related to Bonds Available for 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6" t="n">
        <v>13600</v>
      </c>
      <c r="C6" s="6" t="n">
        <v>5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ed assets</t>
        </is>
      </c>
      <c r="B3" s="6" t="n">
        <v>1315399</v>
      </c>
      <c r="C3" s="6" t="n">
        <v>1381908</v>
      </c>
    </row>
    <row r="4">
      <c r="A4" s="4" t="inlineStr">
        <is>
          <t>Equity securities</t>
        </is>
      </c>
      <c r="B4" s="5" t="n">
        <v>12408</v>
      </c>
      <c r="C4" s="5" t="n">
        <v>12284</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ed assets</t>
        </is>
      </c>
      <c r="B7" s="5" t="n">
        <v>543510</v>
      </c>
      <c r="C7" s="5" t="n">
        <v>875246</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ed assets</t>
        </is>
      </c>
      <c r="B10" s="5" t="n">
        <v>16484</v>
      </c>
      <c r="C10" s="5" t="n">
        <v>16335</v>
      </c>
    </row>
    <row r="11">
      <c r="A11" s="4" t="inlineStr">
        <is>
          <t>Mortgage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ed assets</t>
        </is>
      </c>
      <c r="B13" s="5" t="n">
        <v>208636</v>
      </c>
      <c r="C13" s="5" t="n">
        <v>58920</v>
      </c>
    </row>
    <row r="14">
      <c r="A14" s="4" t="inlineStr">
        <is>
          <t>Commercial 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ed assets</t>
        </is>
      </c>
      <c r="B16" s="5" t="n">
        <v>67557</v>
      </c>
      <c r="C16" s="5" t="n">
        <v>65568</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ed assets</t>
        </is>
      </c>
      <c r="B19" s="5" t="n">
        <v>141700</v>
      </c>
      <c r="C19" s="5" t="n">
        <v>135427</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ed assets</t>
        </is>
      </c>
      <c r="B22" s="5" t="n">
        <v>245884</v>
      </c>
      <c r="C22" s="5" t="n">
        <v>156096</v>
      </c>
    </row>
    <row r="23">
      <c r="A23" s="4" t="inlineStr">
        <is>
          <t>Foreign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ed assets</t>
        </is>
      </c>
      <c r="B25" s="5" t="n">
        <v>91628</v>
      </c>
      <c r="C25" s="5" t="n">
        <v>74316</v>
      </c>
    </row>
    <row r="26">
      <c r="A26" s="4" t="inlineStr">
        <is>
          <t>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ed assets</t>
        </is>
      </c>
      <c r="B28" s="5" t="n">
        <v>1315399</v>
      </c>
      <c r="C28" s="5" t="n">
        <v>1381908</v>
      </c>
    </row>
    <row r="29">
      <c r="A29" s="4" t="inlineStr">
        <is>
          <t>Equity securities</t>
        </is>
      </c>
      <c r="B29" s="5" t="n">
        <v>12408</v>
      </c>
      <c r="C29" s="5" t="n">
        <v>12284</v>
      </c>
    </row>
    <row r="30">
      <c r="A30" s="4" t="inlineStr">
        <is>
          <t>Total invested assets</t>
        </is>
      </c>
      <c r="B30" s="5" t="n">
        <v>1327807</v>
      </c>
      <c r="C30" s="5" t="n">
        <v>1394192</v>
      </c>
    </row>
    <row r="31">
      <c r="A31" s="4" t="inlineStr">
        <is>
          <t>Fair Value, Measurements, Recurring | Fair Value, Inpu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ed assets</t>
        </is>
      </c>
      <c r="B33" s="5" t="n">
        <v>543510</v>
      </c>
      <c r="C33" s="5" t="n">
        <v>875246</v>
      </c>
    </row>
    <row r="34">
      <c r="A34" s="4" t="inlineStr">
        <is>
          <t>Equity securities</t>
        </is>
      </c>
      <c r="B34" s="5" t="n">
        <v>0</v>
      </c>
      <c r="C34" s="5" t="n">
        <v>0</v>
      </c>
    </row>
    <row r="35">
      <c r="A35" s="4" t="inlineStr">
        <is>
          <t>Total invested assets</t>
        </is>
      </c>
      <c r="B35" s="5" t="n">
        <v>543510</v>
      </c>
      <c r="C35" s="5" t="n">
        <v>875246</v>
      </c>
    </row>
    <row r="36">
      <c r="A36" s="4" t="inlineStr">
        <is>
          <t>Fair Value, Measurements, Recurring | Fair Valu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ed assets</t>
        </is>
      </c>
      <c r="B38" s="5" t="n">
        <v>771889</v>
      </c>
      <c r="C38" s="5" t="n">
        <v>506662</v>
      </c>
    </row>
    <row r="39">
      <c r="A39" s="4" t="inlineStr">
        <is>
          <t>Equity securities</t>
        </is>
      </c>
      <c r="B39" s="5" t="n">
        <v>12408</v>
      </c>
      <c r="C39" s="5" t="n">
        <v>12284</v>
      </c>
    </row>
    <row r="40">
      <c r="A40" s="4" t="inlineStr">
        <is>
          <t>Total invested assets</t>
        </is>
      </c>
      <c r="B40" s="5" t="n">
        <v>784297</v>
      </c>
      <c r="C40" s="5" t="n">
        <v>518946</v>
      </c>
    </row>
    <row r="41">
      <c r="A41" s="4" t="inlineStr">
        <is>
          <t>Fair Value, Measurements, Recurring | Fair Valu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ed assets</t>
        </is>
      </c>
      <c r="B43" s="5" t="n">
        <v>0</v>
      </c>
      <c r="C43" s="5" t="n">
        <v>0</v>
      </c>
    </row>
    <row r="44">
      <c r="A44" s="4" t="inlineStr">
        <is>
          <t>Equity securities</t>
        </is>
      </c>
      <c r="B44" s="5" t="n">
        <v>0</v>
      </c>
      <c r="C44" s="5" t="n">
        <v>0</v>
      </c>
    </row>
    <row r="45">
      <c r="A45" s="4" t="inlineStr">
        <is>
          <t>Total invested assets</t>
        </is>
      </c>
      <c r="B45" s="5" t="n">
        <v>0</v>
      </c>
      <c r="C45" s="5" t="n">
        <v>0</v>
      </c>
    </row>
    <row r="46">
      <c r="A46" s="4" t="inlineStr">
        <is>
          <t>Fair Value, Measurements, Recurring | U.S. Treasur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ed assets</t>
        </is>
      </c>
      <c r="B48" s="5" t="n">
        <v>543510</v>
      </c>
      <c r="C48" s="5" t="n">
        <v>875246</v>
      </c>
    </row>
    <row r="49">
      <c r="A49" s="4" t="inlineStr">
        <is>
          <t>Fair Value, Measurements, Recurring | U.S. Treasuries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ed assets</t>
        </is>
      </c>
      <c r="B51" s="5" t="n">
        <v>543510</v>
      </c>
      <c r="C51" s="5" t="n">
        <v>875246</v>
      </c>
    </row>
    <row r="52">
      <c r="A52" s="4" t="inlineStr">
        <is>
          <t>Fair Value, Measurements, Recurring | U.S. Treasuries | 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ed assets</t>
        </is>
      </c>
      <c r="B54" s="5" t="n">
        <v>0</v>
      </c>
      <c r="C54" s="5" t="n">
        <v>0</v>
      </c>
    </row>
    <row r="55">
      <c r="A55" s="4" t="inlineStr">
        <is>
          <t>Fair Value, Measurements, Recurring | U.S. Treasuries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ed assets</t>
        </is>
      </c>
      <c r="B57" s="5" t="n">
        <v>0</v>
      </c>
      <c r="C57" s="5" t="n">
        <v>0</v>
      </c>
    </row>
    <row r="58">
      <c r="A58" s="4" t="inlineStr">
        <is>
          <t>Fair Value, Measurements, Recurring | Obligations of States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ed assets</t>
        </is>
      </c>
      <c r="B60" s="5" t="n">
        <v>16484</v>
      </c>
      <c r="C60" s="5" t="n">
        <v>16335</v>
      </c>
    </row>
    <row r="61">
      <c r="A61" s="4" t="inlineStr">
        <is>
          <t>Fair Value, Measurements, Recurring | Obligations of States and Political Subdivisions | Fair Value, Inpu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ed assets</t>
        </is>
      </c>
      <c r="B63" s="5" t="n">
        <v>0</v>
      </c>
      <c r="C63" s="5" t="n">
        <v>0</v>
      </c>
    </row>
    <row r="64">
      <c r="A64" s="4" t="inlineStr">
        <is>
          <t>Fair Value, Measurements, Recurring | Obligations of States and Political Subdivisions | Fair Valu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ed assets</t>
        </is>
      </c>
      <c r="B66" s="5" t="n">
        <v>16484</v>
      </c>
      <c r="C66" s="5" t="n">
        <v>16335</v>
      </c>
    </row>
    <row r="67">
      <c r="A67" s="4" t="inlineStr">
        <is>
          <t>Fair Value, Measurements, Recurring | Obligations of States and Political Subdivisions | 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ed assets</t>
        </is>
      </c>
      <c r="B69" s="5" t="n">
        <v>0</v>
      </c>
      <c r="C69" s="5" t="n">
        <v>0</v>
      </c>
    </row>
    <row r="70">
      <c r="A70" s="4" t="inlineStr">
        <is>
          <t>Fair Value, Measurements, Recurring | Mortgage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ed assets</t>
        </is>
      </c>
      <c r="B72" s="5" t="n">
        <v>208636</v>
      </c>
      <c r="C72" s="5" t="n">
        <v>58920</v>
      </c>
    </row>
    <row r="73">
      <c r="A73" s="4" t="inlineStr">
        <is>
          <t>Fair Value, Measurements, Recurring | Mortgage Backed Securities | Fair Value, Inpu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ed assets</t>
        </is>
      </c>
      <c r="B75" s="5" t="n">
        <v>0</v>
      </c>
      <c r="C75" s="5" t="n">
        <v>0</v>
      </c>
    </row>
    <row r="76">
      <c r="A76" s="4" t="inlineStr">
        <is>
          <t>Fair Value, Measurements, Recurring | Mortgage Backed Securities | Fair Valu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ed assets</t>
        </is>
      </c>
      <c r="B78" s="5" t="n">
        <v>208636</v>
      </c>
      <c r="C78" s="5" t="n">
        <v>58920</v>
      </c>
    </row>
    <row r="79">
      <c r="A79" s="4" t="inlineStr">
        <is>
          <t>Fair Value, Measurements, Recurring | Mortgage Backed Securities | 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ed assets</t>
        </is>
      </c>
      <c r="B81" s="5" t="n">
        <v>0</v>
      </c>
      <c r="C81" s="5" t="n">
        <v>0</v>
      </c>
    </row>
    <row r="82">
      <c r="A82" s="4" t="inlineStr">
        <is>
          <t>Fair Value, Measurements, Recurring | Commercial Mortgage-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vested assets</t>
        </is>
      </c>
      <c r="B84" s="5" t="n">
        <v>67557</v>
      </c>
      <c r="C84" s="5" t="n">
        <v>65568</v>
      </c>
    </row>
    <row r="85">
      <c r="A85" s="4" t="inlineStr">
        <is>
          <t>Fair Value, Measurements, Recurring | Commercial Mortgage-Backed Securities | Fair Value, Inpu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ed assets</t>
        </is>
      </c>
      <c r="B87" s="5" t="n">
        <v>0</v>
      </c>
      <c r="C87" s="5" t="n">
        <v>0</v>
      </c>
    </row>
    <row r="88">
      <c r="A88" s="4" t="inlineStr">
        <is>
          <t>Fair Value, Measurements, Recurring | Commercial Mortgage-Backed Securities | Fair Valu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ed assets</t>
        </is>
      </c>
      <c r="B90" s="5" t="n">
        <v>67557</v>
      </c>
      <c r="C90" s="5" t="n">
        <v>65568</v>
      </c>
    </row>
    <row r="91">
      <c r="A91" s="4" t="inlineStr">
        <is>
          <t>Fair Value, Measurements, Recurring | Commercial Mortgage-Backed Securities | Fair Valu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ed assets</t>
        </is>
      </c>
      <c r="B93" s="5" t="n">
        <v>0</v>
      </c>
      <c r="C93" s="5" t="n">
        <v>0</v>
      </c>
    </row>
    <row r="94">
      <c r="A94" s="4" t="inlineStr">
        <is>
          <t>Fair Value, Measurements, Recurring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ed assets</t>
        </is>
      </c>
      <c r="B96" s="5" t="n">
        <v>141700</v>
      </c>
      <c r="C96" s="5" t="n">
        <v>135427</v>
      </c>
    </row>
    <row r="97">
      <c r="A97" s="4" t="inlineStr">
        <is>
          <t>Fair Value, Measurements, Recurring | Asset-backed Securities | Fair Value, Inpu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ed assets</t>
        </is>
      </c>
      <c r="B99" s="5" t="n">
        <v>0</v>
      </c>
      <c r="C99" s="5" t="n">
        <v>0</v>
      </c>
    </row>
    <row r="100">
      <c r="A100" s="4" t="inlineStr">
        <is>
          <t>Fair Value, Measurements, Recurring | Asset-backed Securities | Fair Valu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ed assets</t>
        </is>
      </c>
      <c r="B102" s="5" t="n">
        <v>141700</v>
      </c>
      <c r="C102" s="5" t="n">
        <v>135427</v>
      </c>
    </row>
    <row r="103">
      <c r="A103" s="4" t="inlineStr">
        <is>
          <t>Fair Value, Measurements, Recurring | Asset-backed Securities | Fair Valu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ed assets</t>
        </is>
      </c>
      <c r="B105" s="5" t="n">
        <v>0</v>
      </c>
      <c r="C105" s="5" t="n">
        <v>0</v>
      </c>
    </row>
    <row r="106">
      <c r="A106" s="4" t="inlineStr">
        <is>
          <t>Fair Value, Measurements,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vested assets</t>
        </is>
      </c>
      <c r="B108" s="5" t="n">
        <v>245884</v>
      </c>
      <c r="C108" s="5" t="n">
        <v>156096</v>
      </c>
    </row>
    <row r="109">
      <c r="A109" s="4" t="inlineStr">
        <is>
          <t>Fair Value, Measurements, Recurring | Corporate Bonds | Fair Value, Inpu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invested assets</t>
        </is>
      </c>
      <c r="B111" s="5" t="n">
        <v>0</v>
      </c>
      <c r="C111" s="5" t="n">
        <v>0</v>
      </c>
    </row>
    <row r="112">
      <c r="A112" s="4" t="inlineStr">
        <is>
          <t>Fair Value, Measurements, Recurring | Corporate Bonds | Fair Valu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ed assets</t>
        </is>
      </c>
      <c r="B114" s="5" t="n">
        <v>245884</v>
      </c>
      <c r="C114" s="5" t="n">
        <v>156096</v>
      </c>
    </row>
    <row r="115">
      <c r="A115" s="4" t="inlineStr">
        <is>
          <t>Fair Value, Measurements, Recurring | Corporate Bonds | Fair Valu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ed assets</t>
        </is>
      </c>
      <c r="B117" s="5" t="n">
        <v>0</v>
      </c>
      <c r="C117" s="5" t="n">
        <v>0</v>
      </c>
    </row>
    <row r="118">
      <c r="A118" s="4" t="inlineStr">
        <is>
          <t>Fair Value, Measurements, Recurring | Foreign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ed assets</t>
        </is>
      </c>
      <c r="B120" s="5" t="n">
        <v>91628</v>
      </c>
      <c r="C120" s="5" t="n">
        <v>74316</v>
      </c>
    </row>
    <row r="121">
      <c r="A121" s="4" t="inlineStr">
        <is>
          <t>Fair Value, Measurements, Recurring | Foreign Corporate Bonds | Fair Value, Inputs,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ed assets</t>
        </is>
      </c>
      <c r="B123" s="5" t="n">
        <v>0</v>
      </c>
      <c r="C123" s="5" t="n">
        <v>0</v>
      </c>
    </row>
    <row r="124">
      <c r="A124" s="4" t="inlineStr">
        <is>
          <t>Fair Value, Measurements, Recurring | Foreign Corporate Bonds | Fair Value, Inputs,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ed assets</t>
        </is>
      </c>
      <c r="B126" s="5" t="n">
        <v>91628</v>
      </c>
      <c r="C126" s="5" t="n">
        <v>74316</v>
      </c>
    </row>
    <row r="127">
      <c r="A127" s="4" t="inlineStr">
        <is>
          <t>Fair Value, Measurements, Recurring | Foreign Corporate Bonds | Fair Value, Inputs,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ed assets</t>
        </is>
      </c>
      <c r="B129" s="6" t="n">
        <v>0</v>
      </c>
      <c r="C12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31, 2025</t>
        </is>
      </c>
      <c r="C2" s="2" t="inlineStr">
        <is>
          <t>Mar. 31, 2024</t>
        </is>
      </c>
    </row>
    <row r="3">
      <c r="A3" s="4" t="inlineStr">
        <is>
          <t>Equity Method Investme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quity in the earnings of liability companies or partnerships</t>
        </is>
      </c>
      <c r="B5" s="7" t="n">
        <v>-0.2</v>
      </c>
      <c r="C5" s="7" t="n">
        <v>0.4</v>
      </c>
    </row>
    <row r="6">
      <c r="A6" s="4" t="inlineStr">
        <is>
          <t>Ownership interest exceeds respective investments</t>
        </is>
      </c>
      <c r="B6" s="9" t="n">
        <v>0.03</v>
      </c>
      <c r="C6" s="4" t="inlineStr">
        <is>
          <t xml:space="preserve"> </t>
        </is>
      </c>
    </row>
    <row r="7">
      <c r="A7" s="4" t="inlineStr">
        <is>
          <t>Variable Interest Entity, Not Primary Beneficiar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wnership interest exceeds respective investments</t>
        </is>
      </c>
      <c r="B9" s="9" t="n">
        <v>0.03</v>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nd Future Funding Commitments Related to These Investments (Detail)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t>
        </is>
      </c>
      <c r="C3" s="6" t="n">
        <v>23915</v>
      </c>
      <c r="D3" s="6" t="n">
        <v>29413</v>
      </c>
    </row>
    <row r="4">
      <c r="A4" s="4" t="inlineStr">
        <is>
          <t>Future Funding Commitments</t>
        </is>
      </c>
      <c r="C4" s="5" t="n">
        <v>14214</v>
      </c>
      <c r="D4" s="5" t="n">
        <v>14214</v>
      </c>
    </row>
    <row r="5">
      <c r="A5" s="4" t="inlineStr">
        <is>
          <t>European Non-Performing Loan Fund, LP | Fair Value, Inputs, 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t>
        </is>
      </c>
      <c r="B7" s="4" t="inlineStr">
        <is>
          <t>[1]</t>
        </is>
      </c>
      <c r="C7" s="5" t="n">
        <v>2389</v>
      </c>
      <c r="D7" s="5" t="n">
        <v>2628</v>
      </c>
    </row>
    <row r="8">
      <c r="A8" s="4" t="inlineStr">
        <is>
          <t>Future Funding Commitments</t>
        </is>
      </c>
      <c r="B8" s="4" t="inlineStr">
        <is>
          <t>[1]</t>
        </is>
      </c>
      <c r="C8" s="5" t="n">
        <v>14214</v>
      </c>
      <c r="D8" s="5" t="n">
        <v>14214</v>
      </c>
    </row>
    <row r="9">
      <c r="A9" s="4" t="inlineStr">
        <is>
          <t>Mortgage Debt Fund, LP | Fair Value, Inputs, 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B11" s="4" t="inlineStr">
        <is>
          <t>[2]</t>
        </is>
      </c>
      <c r="C11" s="5" t="n">
        <v>8263</v>
      </c>
      <c r="D11" s="5" t="n">
        <v>8882</v>
      </c>
    </row>
    <row r="12">
      <c r="A12" s="4" t="inlineStr">
        <is>
          <t>Future Funding Commitments</t>
        </is>
      </c>
      <c r="B12" s="4" t="inlineStr">
        <is>
          <t>[2]</t>
        </is>
      </c>
      <c r="C12" s="5" t="n">
        <v>0</v>
      </c>
      <c r="D12" s="5" t="n">
        <v>0</v>
      </c>
    </row>
    <row r="13">
      <c r="A13" s="4" t="inlineStr">
        <is>
          <t>Global Debt Fund, LP | Fair Value, Inputs, 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t>
        </is>
      </c>
      <c r="B15" s="4" t="inlineStr">
        <is>
          <t>[3]</t>
        </is>
      </c>
      <c r="C15" s="5" t="n">
        <v>13263</v>
      </c>
      <c r="D15" s="5" t="n">
        <v>17903</v>
      </c>
    </row>
    <row r="16">
      <c r="A16" s="4" t="inlineStr">
        <is>
          <t>Future Funding Commitments</t>
        </is>
      </c>
      <c r="B16" s="4" t="inlineStr">
        <is>
          <t>[3]</t>
        </is>
      </c>
      <c r="C16" s="6" t="n">
        <v>0</v>
      </c>
      <c r="D16" s="6" t="n">
        <v>0</v>
      </c>
    </row>
    <row r="17"/>
    <row r="18">
      <c r="A18" s="4" t="inlineStr">
        <is>
          <t>[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As of March 31, 2025 , the Company has funded $ 35.8 million of this commitment le aving $ 14.2 million as unfunded. Since the investment period has concluded, the Company does not expect any capital calls will be made prospectively.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performing, stressed or distressed securities and loans across the global fixed income markets. The Company does have the contractual option to withdraw all or a portion of its limited partnership interest by providing notice to the fund. On July 31, 2023, the Company provided the Global Debt Fund, LP with a formal withdrawal request to fully redeem the partnership interest. Partial redemption proceeds of $ 4.4 m illion were received during the quarter ended March 31, 2025 .</t>
        </is>
      </c>
    </row>
  </sheetData>
  <mergeCells count="3">
    <mergeCell ref="A17:C17"/>
    <mergeCell ref="A18:C1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989</v>
      </c>
      <c r="C4" s="6" t="n">
        <v>11366</v>
      </c>
    </row>
    <row r="5">
      <c r="A5" s="3" t="inlineStr">
        <is>
          <t>Other comprehensive income, net of tax:</t>
        </is>
      </c>
      <c r="B5" s="4" t="inlineStr">
        <is>
          <t xml:space="preserve"> </t>
        </is>
      </c>
      <c r="C5" s="4" t="inlineStr">
        <is>
          <t xml:space="preserve"> </t>
        </is>
      </c>
    </row>
    <row r="6">
      <c r="A6" s="4" t="inlineStr">
        <is>
          <t>Unrealized holding gains</t>
        </is>
      </c>
      <c r="B6" s="5" t="n">
        <v>3571</v>
      </c>
      <c r="C6" s="5" t="n">
        <v>2914</v>
      </c>
    </row>
    <row r="7">
      <c r="A7" s="4" t="inlineStr">
        <is>
          <t>Reclassification adjustment for (gains) losses included in net income (loss)</t>
        </is>
      </c>
      <c r="B7" s="5" t="n">
        <v>-10</v>
      </c>
      <c r="C7" s="5" t="n">
        <v>22</v>
      </c>
    </row>
    <row r="8">
      <c r="A8" s="4" t="inlineStr">
        <is>
          <t>Unrealized foreign currency translation losses</t>
        </is>
      </c>
      <c r="B8" s="5" t="n">
        <v>-64</v>
      </c>
      <c r="C8" s="5" t="n">
        <v>-68</v>
      </c>
    </row>
    <row r="9">
      <c r="A9" s="4" t="inlineStr">
        <is>
          <t>Other comprehensive income, net of tax</t>
        </is>
      </c>
      <c r="B9" s="5" t="n">
        <v>3497</v>
      </c>
      <c r="C9" s="5" t="n">
        <v>2868</v>
      </c>
    </row>
    <row r="10">
      <c r="A10" s="4" t="inlineStr">
        <is>
          <t>Comprehensive income (loss), net of tax</t>
        </is>
      </c>
      <c r="B10" s="6" t="n">
        <v>-492</v>
      </c>
      <c r="C10" s="6" t="n">
        <v>142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nd Future Funding Commitments Related to These Investments (Parenthetical) (Detail)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uture Funding Commitments</t>
        </is>
      </c>
      <c r="B4" s="6" t="n">
        <v>14214</v>
      </c>
      <c r="C4" s="6" t="n">
        <v>14214</v>
      </c>
    </row>
    <row r="5">
      <c r="A5" s="4" t="inlineStr">
        <is>
          <t>Global Debt Fund, L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oceeds from partial redemption of partnership interest</t>
        </is>
      </c>
      <c r="B7" s="5" t="n">
        <v>4400</v>
      </c>
      <c r="C7" s="4" t="inlineStr">
        <is>
          <t xml:space="preserve"> </t>
        </is>
      </c>
    </row>
    <row r="8">
      <c r="A8" s="4" t="inlineStr">
        <is>
          <t>European Non-Performing Loan Fund, L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unded commitment amount</t>
        </is>
      </c>
      <c r="B10" s="5" t="n">
        <v>35800</v>
      </c>
      <c r="C10" s="4" t="inlineStr">
        <is>
          <t xml:space="preserve"> </t>
        </is>
      </c>
    </row>
    <row r="11">
      <c r="A11" s="4" t="inlineStr">
        <is>
          <t>Unfunded Commi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uture Funding Commitments</t>
        </is>
      </c>
      <c r="B13" s="5" t="n">
        <v>14200</v>
      </c>
      <c r="C13" s="4" t="inlineStr">
        <is>
          <t xml:space="preserve"> </t>
        </is>
      </c>
    </row>
    <row r="14">
      <c r="A14" s="4" t="inlineStr">
        <is>
          <t>Unfunded Commitments | European Non-Performing Loan Fund, L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uture Funding Commitments</t>
        </is>
      </c>
      <c r="B16" s="6" t="n">
        <v>14200</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row>
    <row r="2">
      <c r="B2" s="2" t="inlineStr">
        <is>
          <t>Mar. 31, 2025</t>
        </is>
      </c>
      <c r="C2" s="2" t="inlineStr">
        <is>
          <t>Mar. 31, 2024</t>
        </is>
      </c>
    </row>
    <row r="3">
      <c r="A3" s="3" t="inlineStr">
        <is>
          <t>Premium Receivables</t>
        </is>
      </c>
      <c r="B3" s="4" t="inlineStr">
        <is>
          <t xml:space="preserve"> </t>
        </is>
      </c>
      <c r="C3" s="4" t="inlineStr">
        <is>
          <t xml:space="preserve"> </t>
        </is>
      </c>
    </row>
    <row r="4">
      <c r="A4" s="4" t="inlineStr">
        <is>
          <t>Beginning balance</t>
        </is>
      </c>
      <c r="B4" s="6" t="n">
        <v>3530</v>
      </c>
      <c r="C4" s="6" t="n">
        <v>4796</v>
      </c>
    </row>
    <row r="5">
      <c r="A5" s="4" t="inlineStr">
        <is>
          <t>Current period provision for expected credit losses</t>
        </is>
      </c>
      <c r="B5" s="5" t="n">
        <v>-13</v>
      </c>
      <c r="C5" s="5" t="n">
        <v>194</v>
      </c>
    </row>
    <row r="6">
      <c r="A6" s="4" t="inlineStr">
        <is>
          <t>Write-offs</t>
        </is>
      </c>
      <c r="B6" s="5" t="n">
        <v>-42</v>
      </c>
      <c r="C6" s="5" t="n">
        <v>-567</v>
      </c>
    </row>
    <row r="7">
      <c r="A7" s="4" t="inlineStr">
        <is>
          <t>Ending balance</t>
        </is>
      </c>
      <c r="B7" s="6" t="n">
        <v>3475</v>
      </c>
      <c r="C7" s="6" t="n">
        <v>442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Additional Information (Detail) - USD ($) $ in Thousands</t>
        </is>
      </c>
      <c r="B1" s="2" t="inlineStr">
        <is>
          <t>Mar. 31, 2025</t>
        </is>
      </c>
      <c r="C1" s="2" t="inlineStr">
        <is>
          <t>Dec. 31, 2024</t>
        </is>
      </c>
    </row>
    <row r="2">
      <c r="A2" s="3" t="inlineStr">
        <is>
          <t>Allowance for Credit Loss [Abstract]</t>
        </is>
      </c>
      <c r="B2" s="4" t="inlineStr">
        <is>
          <t xml:space="preserve"> </t>
        </is>
      </c>
      <c r="C2" s="4" t="inlineStr">
        <is>
          <t xml:space="preserve"> </t>
        </is>
      </c>
    </row>
    <row r="3">
      <c r="A3" s="4" t="inlineStr">
        <is>
          <t>Allowance for expected credit losses on reinsurance receivables</t>
        </is>
      </c>
      <c r="B3" s="6" t="n">
        <v>8992</v>
      </c>
      <c r="C3" s="6" t="n">
        <v>89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Statutory income tax rates</t>
        </is>
      </c>
      <c r="B4" s="9" t="n">
        <v>0.21</v>
      </c>
      <c r="C4" s="9" t="n">
        <v>0.21</v>
      </c>
      <c r="D4" s="4" t="inlineStr">
        <is>
          <t xml:space="preserve"> </t>
        </is>
      </c>
    </row>
    <row r="5">
      <c r="A5" s="4" t="inlineStr">
        <is>
          <t>Effective income tax rate</t>
        </is>
      </c>
      <c r="B5" s="10" t="n">
        <v>0.217</v>
      </c>
      <c r="C5" s="10" t="n">
        <v>0.203</v>
      </c>
      <c r="D5" s="4" t="inlineStr">
        <is>
          <t xml:space="preserve"> </t>
        </is>
      </c>
    </row>
    <row r="6">
      <c r="A6" s="4" t="inlineStr">
        <is>
          <t>Net operating loss carryforwards</t>
        </is>
      </c>
      <c r="B6" s="6" t="n">
        <v>14</v>
      </c>
      <c r="C6" s="4" t="inlineStr">
        <is>
          <t xml:space="preserve"> </t>
        </is>
      </c>
      <c r="D6" s="7" t="n">
        <v>20.7</v>
      </c>
    </row>
    <row r="7">
      <c r="A7" s="4" t="inlineStr">
        <is>
          <t>Capital loss carryforward</t>
        </is>
      </c>
      <c r="B7" s="7" t="n">
        <v>21.6</v>
      </c>
      <c r="C7" s="4" t="inlineStr">
        <is>
          <t xml:space="preserve"> </t>
        </is>
      </c>
      <c r="D7" s="7" t="n">
        <v>21.6</v>
      </c>
    </row>
    <row r="8">
      <c r="A8" s="4" t="inlineStr">
        <is>
          <t>Operating loss carryforwards begin to expiration year</t>
        </is>
      </c>
      <c r="B8" s="4" t="inlineStr">
        <is>
          <t>2038</t>
        </is>
      </c>
      <c r="C8" s="4" t="inlineStr">
        <is>
          <t xml:space="preserve"> </t>
        </is>
      </c>
      <c r="D8" s="4" t="inlineStr">
        <is>
          <t xml:space="preserve"> </t>
        </is>
      </c>
    </row>
    <row r="9">
      <c r="A9" s="4" t="inlineStr">
        <is>
          <t>Capital loss carryforward begin to expiration year</t>
        </is>
      </c>
      <c r="B9" s="4" t="inlineStr">
        <is>
          <t>2027</t>
        </is>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Statutory income tax rates</t>
        </is>
      </c>
      <c r="B12" s="9" t="n">
        <v>0.21</v>
      </c>
      <c r="C12" s="4" t="inlineStr">
        <is>
          <t xml:space="preserve"> </t>
        </is>
      </c>
      <c r="D12" s="4" t="inlineStr">
        <is>
          <t xml:space="preserve"> </t>
        </is>
      </c>
    </row>
    <row r="13">
      <c r="A13" s="4" t="inlineStr">
        <is>
          <t>IRELAND | Trading Income</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Statutory income tax rates</t>
        </is>
      </c>
      <c r="B15" s="10" t="n">
        <v>0.125</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Activity in Liability for Unpaid Losses and Loss Adjustment Expenses (Detail)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Balance at beginning of period</t>
        </is>
      </c>
      <c r="B4" s="6" t="n">
        <v>800391</v>
      </c>
      <c r="C4" s="6" t="n">
        <v>850599</v>
      </c>
    </row>
    <row r="5">
      <c r="A5" s="4" t="inlineStr">
        <is>
          <t>Less: ceded reinsurance receivables</t>
        </is>
      </c>
      <c r="B5" s="5" t="n">
        <v>60754</v>
      </c>
      <c r="C5" s="5" t="n">
        <v>72829</v>
      </c>
    </row>
    <row r="6">
      <c r="A6" s="4" t="inlineStr">
        <is>
          <t>Net balance at beginning of period</t>
        </is>
      </c>
      <c r="B6" s="5" t="n">
        <v>739637</v>
      </c>
      <c r="C6" s="5" t="n">
        <v>777770</v>
      </c>
    </row>
    <row r="7">
      <c r="A7" s="3" t="inlineStr">
        <is>
          <t>Net losses and loss adjustment expenses related to:</t>
        </is>
      </c>
      <c r="B7" s="4" t="inlineStr">
        <is>
          <t xml:space="preserve"> </t>
        </is>
      </c>
      <c r="C7" s="4" t="inlineStr">
        <is>
          <t xml:space="preserve"> </t>
        </is>
      </c>
    </row>
    <row r="8">
      <c r="A8" s="4" t="inlineStr">
        <is>
          <t>Current year</t>
        </is>
      </c>
      <c r="B8" s="5" t="n">
        <v>66735</v>
      </c>
      <c r="C8" s="5" t="n">
        <v>53383</v>
      </c>
    </row>
    <row r="9">
      <c r="A9" s="4" t="inlineStr">
        <is>
          <t>Prior years</t>
        </is>
      </c>
      <c r="B9" s="5" t="n">
        <v>3</v>
      </c>
      <c r="C9" s="5" t="n">
        <v>1</v>
      </c>
    </row>
    <row r="10">
      <c r="A10" s="4" t="inlineStr">
        <is>
          <t>Total net losses and loss adjustment expenses</t>
        </is>
      </c>
      <c r="B10" s="5" t="n">
        <v>66738</v>
      </c>
      <c r="C10" s="5" t="n">
        <v>53384</v>
      </c>
    </row>
    <row r="11">
      <c r="A11" s="3" t="inlineStr">
        <is>
          <t>Paid net losses and loss adjustment expenses related to:</t>
        </is>
      </c>
      <c r="B11" s="4" t="inlineStr">
        <is>
          <t xml:space="preserve"> </t>
        </is>
      </c>
      <c r="C11" s="4" t="inlineStr">
        <is>
          <t xml:space="preserve"> </t>
        </is>
      </c>
    </row>
    <row r="12">
      <c r="A12" s="4" t="inlineStr">
        <is>
          <t>Current year</t>
        </is>
      </c>
      <c r="B12" s="5" t="n">
        <v>17991</v>
      </c>
      <c r="C12" s="5" t="n">
        <v>5597</v>
      </c>
    </row>
    <row r="13">
      <c r="A13" s="4" t="inlineStr">
        <is>
          <t>Prior years</t>
        </is>
      </c>
      <c r="B13" s="5" t="n">
        <v>56267</v>
      </c>
      <c r="C13" s="5" t="n">
        <v>43769</v>
      </c>
    </row>
    <row r="14">
      <c r="A14" s="4" t="inlineStr">
        <is>
          <t>Total paid net losses and loss adjustment expenses</t>
        </is>
      </c>
      <c r="B14" s="5" t="n">
        <v>74258</v>
      </c>
      <c r="C14" s="5" t="n">
        <v>49366</v>
      </c>
    </row>
    <row r="15">
      <c r="A15" s="4" t="inlineStr">
        <is>
          <t>Net balance at end of period</t>
        </is>
      </c>
      <c r="B15" s="5" t="n">
        <v>732117</v>
      </c>
      <c r="C15" s="5" t="n">
        <v>781788</v>
      </c>
    </row>
    <row r="16">
      <c r="A16" s="4" t="inlineStr">
        <is>
          <t>Plus: ceded reinsurance receivables</t>
        </is>
      </c>
      <c r="B16" s="5" t="n">
        <v>62731</v>
      </c>
      <c r="C16" s="5" t="n">
        <v>71814</v>
      </c>
    </row>
    <row r="17">
      <c r="A17" s="4" t="inlineStr">
        <is>
          <t>Balance at end of period</t>
        </is>
      </c>
      <c r="B17" s="6" t="n">
        <v>794848</v>
      </c>
      <c r="C17" s="6" t="n">
        <v>8536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 Additional Information (Detail) - USD ($) $ in Thousand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hanges in prior year reserve</t>
        </is>
      </c>
      <c r="B4" s="6" t="n">
        <v>3</v>
      </c>
      <c r="C4" s="6"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hareholders' Equity - Additional Information (Detail) - USD ($)</t>
        </is>
      </c>
      <c r="C1" s="2" t="inlineStr">
        <is>
          <t>3 Months Ended</t>
        </is>
      </c>
    </row>
    <row r="2">
      <c r="B2" s="2" t="inlineStr">
        <is>
          <t>Mar. 06, 2025</t>
        </is>
      </c>
      <c r="C2" s="2" t="inlineStr">
        <is>
          <t>Mar. 31, 2025</t>
        </is>
      </c>
      <c r="D2" s="2" t="inlineStr">
        <is>
          <t>Mar. 31, 2024</t>
        </is>
      </c>
      <c r="E2" s="2" t="inlineStr">
        <is>
          <t>Jan. 16, 2025</t>
        </is>
      </c>
      <c r="F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t>
        </is>
      </c>
      <c r="B4" s="4" t="inlineStr">
        <is>
          <t xml:space="preserve"> </t>
        </is>
      </c>
      <c r="C4" s="5" t="n">
        <v>900000000</v>
      </c>
      <c r="D4" s="4" t="inlineStr">
        <is>
          <t xml:space="preserve"> </t>
        </is>
      </c>
      <c r="E4" s="4" t="inlineStr">
        <is>
          <t xml:space="preserve"> </t>
        </is>
      </c>
      <c r="F4" s="5" t="n">
        <v>900000000</v>
      </c>
    </row>
    <row r="5">
      <c r="A5" s="4" t="inlineStr">
        <is>
          <t>Stock repurchase program, remaining authorization to repurchase shares</t>
        </is>
      </c>
      <c r="B5" s="4" t="inlineStr">
        <is>
          <t xml:space="preserve"> </t>
        </is>
      </c>
      <c r="C5" s="6" t="n">
        <v>101000000</v>
      </c>
      <c r="D5" s="4" t="inlineStr">
        <is>
          <t xml:space="preserve"> </t>
        </is>
      </c>
      <c r="E5" s="4" t="inlineStr">
        <is>
          <t xml:space="preserve"> </t>
        </is>
      </c>
      <c r="F5" s="4" t="inlineStr">
        <is>
          <t xml:space="preserve"> </t>
        </is>
      </c>
    </row>
    <row r="6">
      <c r="A6" s="4" t="inlineStr">
        <is>
          <t>Dividend payable, per share</t>
        </is>
      </c>
      <c r="B6" s="4" t="inlineStr">
        <is>
          <t xml:space="preserve"> </t>
        </is>
      </c>
      <c r="C6" s="8" t="n">
        <v>0.35</v>
      </c>
      <c r="D6" s="8" t="n">
        <v>0.35</v>
      </c>
      <c r="E6" s="4" t="inlineStr">
        <is>
          <t xml:space="preserve"> </t>
        </is>
      </c>
      <c r="F6" s="4" t="inlineStr">
        <is>
          <t xml:space="preserve"> </t>
        </is>
      </c>
    </row>
    <row r="7">
      <c r="A7" s="4" t="inlineStr">
        <is>
          <t>Distribution paid to preferred shareholder</t>
        </is>
      </c>
      <c r="B7" s="4" t="inlineStr">
        <is>
          <t xml:space="preserve"> </t>
        </is>
      </c>
      <c r="C7" s="6" t="n">
        <v>110000</v>
      </c>
      <c r="D7" s="6" t="n">
        <v>110000</v>
      </c>
      <c r="E7" s="4" t="inlineStr">
        <is>
          <t xml:space="preserve"> </t>
        </is>
      </c>
      <c r="F7" s="4" t="inlineStr">
        <is>
          <t xml:space="preserve"> </t>
        </is>
      </c>
    </row>
    <row r="8">
      <c r="A8" s="4" t="inlineStr">
        <is>
          <t>Accrued distributions</t>
        </is>
      </c>
      <c r="B8" s="4" t="inlineStr">
        <is>
          <t xml:space="preserve"> </t>
        </is>
      </c>
      <c r="C8" s="5" t="n">
        <v>0</v>
      </c>
      <c r="D8" s="4" t="inlineStr">
        <is>
          <t xml:space="preserve"> </t>
        </is>
      </c>
      <c r="E8" s="4" t="inlineStr">
        <is>
          <t xml:space="preserve"> </t>
        </is>
      </c>
      <c r="F8" s="6" t="n">
        <v>0</v>
      </c>
    </row>
    <row r="9">
      <c r="A9" s="4" t="inlineStr">
        <is>
          <t>O 2025 Q1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 paid to preferred shareholder</t>
        </is>
      </c>
      <c r="B11" s="4" t="inlineStr">
        <is>
          <t xml:space="preserve"> </t>
        </is>
      </c>
      <c r="C11" s="6" t="n">
        <v>100000</v>
      </c>
      <c r="D11" s="4" t="inlineStr">
        <is>
          <t xml:space="preserve"> </t>
        </is>
      </c>
      <c r="E11" s="4" t="inlineStr">
        <is>
          <t xml:space="preserve"> </t>
        </is>
      </c>
      <c r="F11" s="4" t="inlineStr">
        <is>
          <t xml:space="preserve"> </t>
        </is>
      </c>
    </row>
    <row r="12">
      <c r="A12" s="4" t="inlineStr">
        <is>
          <t>Approval Date</t>
        </is>
      </c>
      <c r="B12" s="4" t="inlineStr">
        <is>
          <t xml:space="preserve"> </t>
        </is>
      </c>
      <c r="C12" s="4" t="inlineStr">
        <is>
          <t>Mar.  06,  2025</t>
        </is>
      </c>
      <c r="D12" s="4" t="inlineStr">
        <is>
          <t xml:space="preserve"> </t>
        </is>
      </c>
      <c r="E12" s="4" t="inlineStr">
        <is>
          <t xml:space="preserve"> </t>
        </is>
      </c>
      <c r="F12" s="4" t="inlineStr">
        <is>
          <t xml:space="preserve"> </t>
        </is>
      </c>
    </row>
    <row r="13">
      <c r="A13" s="4" t="inlineStr">
        <is>
          <t>Distributions payment date</t>
        </is>
      </c>
      <c r="B13" s="4" t="inlineStr">
        <is>
          <t xml:space="preserve"> </t>
        </is>
      </c>
      <c r="C13" s="4" t="inlineStr">
        <is>
          <t>Mar. 28,  2025</t>
        </is>
      </c>
      <c r="D13" s="4" t="inlineStr">
        <is>
          <t xml:space="preserve"> </t>
        </is>
      </c>
      <c r="E13" s="4" t="inlineStr">
        <is>
          <t xml:space="preserve"> </t>
        </is>
      </c>
      <c r="F13" s="4" t="inlineStr">
        <is>
          <t xml:space="preserve"> </t>
        </is>
      </c>
    </row>
    <row r="14">
      <c r="A14" s="4" t="inlineStr">
        <is>
          <t>O 2024 Q1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 paid to preferred shareholder</t>
        </is>
      </c>
      <c r="B16" s="4" t="inlineStr">
        <is>
          <t xml:space="preserve"> </t>
        </is>
      </c>
      <c r="C16" s="4" t="inlineStr">
        <is>
          <t xml:space="preserve"> </t>
        </is>
      </c>
      <c r="D16" s="6" t="n">
        <v>100000</v>
      </c>
      <c r="E16" s="4" t="inlineStr">
        <is>
          <t xml:space="preserve"> </t>
        </is>
      </c>
      <c r="F16" s="4" t="inlineStr">
        <is>
          <t xml:space="preserve"> </t>
        </is>
      </c>
    </row>
    <row r="17">
      <c r="A17" s="4" t="inlineStr">
        <is>
          <t>Approval Date</t>
        </is>
      </c>
      <c r="B17" s="4" t="inlineStr">
        <is>
          <t xml:space="preserve"> </t>
        </is>
      </c>
      <c r="C17" s="4" t="inlineStr">
        <is>
          <t xml:space="preserve"> </t>
        </is>
      </c>
      <c r="D17" s="4" t="inlineStr">
        <is>
          <t>Mar.  06,  2024</t>
        </is>
      </c>
      <c r="E17" s="4" t="inlineStr">
        <is>
          <t xml:space="preserve"> </t>
        </is>
      </c>
      <c r="F17" s="4" t="inlineStr">
        <is>
          <t xml:space="preserve"> </t>
        </is>
      </c>
    </row>
    <row r="18">
      <c r="A18" s="4" t="inlineStr">
        <is>
          <t>Distributions payment date</t>
        </is>
      </c>
      <c r="B18" s="4" t="inlineStr">
        <is>
          <t xml:space="preserve"> </t>
        </is>
      </c>
      <c r="C18" s="4" t="inlineStr">
        <is>
          <t xml:space="preserve"> </t>
        </is>
      </c>
      <c r="D18" s="4" t="inlineStr">
        <is>
          <t>Mar. 28,  2024</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preferred distributions</t>
        </is>
      </c>
      <c r="B21" s="4" t="inlineStr">
        <is>
          <t xml:space="preserve"> </t>
        </is>
      </c>
      <c r="C21" s="6" t="n">
        <v>100000</v>
      </c>
      <c r="D21" s="4" t="inlineStr">
        <is>
          <t xml:space="preserve"> </t>
        </is>
      </c>
      <c r="E21" s="4" t="inlineStr">
        <is>
          <t xml:space="preserve"> </t>
        </is>
      </c>
      <c r="F21" s="6" t="n">
        <v>100000</v>
      </c>
    </row>
    <row r="22">
      <c r="A22" s="4" t="inlineStr">
        <is>
          <t>Class A Common Shares Designated As Class A-2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shares outstanding</t>
        </is>
      </c>
      <c r="B24" s="4" t="inlineStr">
        <is>
          <t xml:space="preserve"> </t>
        </is>
      </c>
      <c r="C24" s="5" t="n">
        <v>550000</v>
      </c>
      <c r="D24" s="4" t="inlineStr">
        <is>
          <t xml:space="preserve"> </t>
        </is>
      </c>
      <c r="E24" s="4" t="inlineStr">
        <is>
          <t xml:space="preserve"> </t>
        </is>
      </c>
      <c r="F24" s="5" t="n">
        <v>0</v>
      </c>
    </row>
    <row r="25">
      <c r="A25" s="4" t="inlineStr">
        <is>
          <t>Distributions pecentage</t>
        </is>
      </c>
      <c r="B25" s="9" t="n">
        <v>1</v>
      </c>
      <c r="C25" s="4" t="inlineStr">
        <is>
          <t xml:space="preserve"> </t>
        </is>
      </c>
      <c r="D25" s="4" t="inlineStr">
        <is>
          <t xml:space="preserve"> </t>
        </is>
      </c>
      <c r="E25" s="4" t="inlineStr">
        <is>
          <t xml:space="preserve"> </t>
        </is>
      </c>
      <c r="F25" s="4" t="inlineStr">
        <is>
          <t xml:space="preserve"> </t>
        </is>
      </c>
    </row>
    <row r="26">
      <c r="A26" s="4" t="inlineStr">
        <is>
          <t>Class A Common Shares Designated As Class A-2 Common Shares | Fox Paine &amp; Company,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issued</t>
        </is>
      </c>
      <c r="B28" s="5" t="n">
        <v>550000</v>
      </c>
      <c r="C28" s="5" t="n">
        <v>550000</v>
      </c>
      <c r="D28" s="4" t="inlineStr">
        <is>
          <t xml:space="preserve"> </t>
        </is>
      </c>
      <c r="E28" s="4" t="inlineStr">
        <is>
          <t xml:space="preserve"> </t>
        </is>
      </c>
      <c r="F28" s="4" t="inlineStr">
        <is>
          <t xml:space="preserve"> </t>
        </is>
      </c>
    </row>
    <row r="29">
      <c r="A29" s="4" t="inlineStr">
        <is>
          <t>Threshold amount</t>
        </is>
      </c>
      <c r="B29" s="6" t="n">
        <v>475300000</v>
      </c>
      <c r="C29" s="4" t="inlineStr">
        <is>
          <t xml:space="preserve"> </t>
        </is>
      </c>
      <c r="D29" s="4" t="inlineStr">
        <is>
          <t xml:space="preserve"> </t>
        </is>
      </c>
      <c r="E29" s="4" t="inlineStr">
        <is>
          <t xml:space="preserve"> </t>
        </is>
      </c>
      <c r="F29" s="4" t="inlineStr">
        <is>
          <t xml:space="preserve"> </t>
        </is>
      </c>
    </row>
    <row r="30">
      <c r="A30" s="4" t="inlineStr">
        <is>
          <t>Consecutive calendar days</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Volume weighted average closing sale price</t>
        </is>
      </c>
      <c r="B31" s="8" t="n">
        <v>34.67</v>
      </c>
      <c r="C31" s="4" t="inlineStr">
        <is>
          <t xml:space="preserve"> </t>
        </is>
      </c>
      <c r="D31" s="4" t="inlineStr">
        <is>
          <t xml:space="preserve"> </t>
        </is>
      </c>
      <c r="E31" s="4" t="inlineStr">
        <is>
          <t xml:space="preserve"> </t>
        </is>
      </c>
      <c r="F31" s="4" t="inlineStr">
        <is>
          <t xml:space="preserve"> </t>
        </is>
      </c>
    </row>
    <row r="32">
      <c r="A32" s="4" t="inlineStr">
        <is>
          <t>Class A Common Shares Designated As Class A-2 Common Shares | Amendment of Limited Liability Company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shares authorized</t>
        </is>
      </c>
      <c r="B34" s="4" t="inlineStr">
        <is>
          <t xml:space="preserve"> </t>
        </is>
      </c>
      <c r="C34" s="4" t="inlineStr">
        <is>
          <t xml:space="preserve"> </t>
        </is>
      </c>
      <c r="D34" s="4" t="inlineStr">
        <is>
          <t xml:space="preserve"> </t>
        </is>
      </c>
      <c r="E34" s="5" t="n">
        <v>5000000</v>
      </c>
      <c r="F34" s="4" t="inlineStr">
        <is>
          <t xml:space="preserve"> </t>
        </is>
      </c>
    </row>
    <row r="35">
      <c r="A35" s="4" t="inlineStr">
        <is>
          <t>Common Class A and B Shares | Fox Paine &amp; Company,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shares outstanding</t>
        </is>
      </c>
      <c r="B37" s="5" t="n">
        <v>13708199</v>
      </c>
      <c r="C37" s="4" t="inlineStr">
        <is>
          <t xml:space="preserve"> </t>
        </is>
      </c>
      <c r="D37" s="4" t="inlineStr">
        <is>
          <t xml:space="preserve"> </t>
        </is>
      </c>
      <c r="E37" s="4" t="inlineStr">
        <is>
          <t xml:space="preserve"> </t>
        </is>
      </c>
      <c r="F37" s="4" t="inlineStr">
        <is>
          <t xml:space="preserve"> </t>
        </is>
      </c>
    </row>
    <row r="38">
      <c r="A38" s="4" t="inlineStr">
        <is>
          <t>Class A Common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shares outstanding</t>
        </is>
      </c>
      <c r="B40" s="4" t="inlineStr">
        <is>
          <t xml:space="preserve"> </t>
        </is>
      </c>
      <c r="C40" s="5" t="n">
        <v>10481076</v>
      </c>
      <c r="D40" s="4" t="inlineStr">
        <is>
          <t xml:space="preserve"> </t>
        </is>
      </c>
      <c r="E40" s="4" t="inlineStr">
        <is>
          <t xml:space="preserve"> </t>
        </is>
      </c>
      <c r="F40" s="5" t="n">
        <v>9914587</v>
      </c>
    </row>
    <row r="41">
      <c r="A41" s="4" t="inlineStr">
        <is>
          <t>Shares surrendered, repurchased or redeemed</t>
        </is>
      </c>
      <c r="B41" s="4" t="inlineStr">
        <is>
          <t xml:space="preserve"> </t>
        </is>
      </c>
      <c r="C41" s="5" t="n">
        <v>0</v>
      </c>
      <c r="D41" s="5" t="n">
        <v>0</v>
      </c>
      <c r="E41" s="4" t="inlineStr">
        <is>
          <t xml:space="preserve"> </t>
        </is>
      </c>
      <c r="F41" s="4" t="inlineStr">
        <is>
          <t xml:space="preserve"> </t>
        </is>
      </c>
    </row>
    <row r="42">
      <c r="A42" s="4" t="inlineStr">
        <is>
          <t>Class B Common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hares, shares outstanding</t>
        </is>
      </c>
      <c r="B44" s="4" t="inlineStr">
        <is>
          <t xml:space="preserve"> </t>
        </is>
      </c>
      <c r="C44" s="5" t="n">
        <v>3793612</v>
      </c>
      <c r="D44" s="4" t="inlineStr">
        <is>
          <t xml:space="preserve"> </t>
        </is>
      </c>
      <c r="E44" s="4" t="inlineStr">
        <is>
          <t xml:space="preserve"> </t>
        </is>
      </c>
      <c r="F44" s="5" t="n">
        <v>3793612</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with Respect to Class A Common Shares that were Surrendered or Repurchased (Detail) - USD ($)</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Approximate Dollar Value of Shares that May Yet Be Purchased Under the Plans or Programs</t>
        </is>
      </c>
      <c r="B4" s="6" t="n">
        <v>101000000</v>
      </c>
      <c r="C4" s="4" t="inlineStr">
        <is>
          <t xml:space="preserve"> </t>
        </is>
      </c>
    </row>
    <row r="5">
      <c r="A5" s="4" t="inlineStr">
        <is>
          <t>Class A Common Shares</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t>
        </is>
      </c>
      <c r="B7" s="5" t="n">
        <v>0</v>
      </c>
      <c r="C7"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6" customWidth="1" min="5" max="5"/>
    <col width="16" customWidth="1" min="6" max="6"/>
  </cols>
  <sheetData>
    <row r="1">
      <c r="A1" s="1" t="inlineStr">
        <is>
          <t>Schedule of Distributions Declared (Detail) - USD ($) $ in Thousands</t>
        </is>
      </c>
      <c r="E1" s="2" t="inlineStr">
        <is>
          <t>3 Months Ended</t>
        </is>
      </c>
    </row>
    <row r="2">
      <c r="C2" s="2" t="inlineStr">
        <is>
          <t>Mar. 28, 2025</t>
        </is>
      </c>
      <c r="D2" s="2" t="inlineStr">
        <is>
          <t>Mar. 28, 2024</t>
        </is>
      </c>
      <c r="E2" s="2" t="inlineStr">
        <is>
          <t>Mar. 31, 2025</t>
        </is>
      </c>
      <c r="F2" s="2" t="inlineStr">
        <is>
          <t>Mar. 31, 2024</t>
        </is>
      </c>
    </row>
    <row r="3">
      <c r="A3" s="3" t="inlineStr">
        <is>
          <t>Dividends Payable [Line Items]</t>
        </is>
      </c>
      <c r="C3" s="4" t="inlineStr">
        <is>
          <t xml:space="preserve"> </t>
        </is>
      </c>
      <c r="D3" s="4" t="inlineStr">
        <is>
          <t xml:space="preserve"> </t>
        </is>
      </c>
      <c r="E3" s="4" t="inlineStr">
        <is>
          <t xml:space="preserve"> </t>
        </is>
      </c>
      <c r="F3" s="4" t="inlineStr">
        <is>
          <t xml:space="preserve"> </t>
        </is>
      </c>
    </row>
    <row r="4">
      <c r="A4" s="4" t="inlineStr">
        <is>
          <t>Payment of dividends</t>
        </is>
      </c>
      <c r="C4" s="6" t="n">
        <v>4990</v>
      </c>
      <c r="D4" s="6" t="n">
        <v>4752</v>
      </c>
      <c r="E4" s="6" t="n">
        <v>4990</v>
      </c>
      <c r="F4" s="6" t="n">
        <v>4770</v>
      </c>
    </row>
    <row r="5">
      <c r="A5" s="4" t="inlineStr">
        <is>
          <t>O 2025 Q1 Dividends</t>
        </is>
      </c>
      <c r="C5" s="4" t="inlineStr">
        <is>
          <t xml:space="preserve"> </t>
        </is>
      </c>
      <c r="D5" s="4" t="inlineStr">
        <is>
          <t xml:space="preserve"> </t>
        </is>
      </c>
      <c r="E5" s="4" t="inlineStr">
        <is>
          <t xml:space="preserve"> </t>
        </is>
      </c>
      <c r="F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row>
    <row r="7">
      <c r="A7" s="4" t="inlineStr">
        <is>
          <t>Approval Date</t>
        </is>
      </c>
      <c r="C7" s="4" t="inlineStr">
        <is>
          <t xml:space="preserve"> </t>
        </is>
      </c>
      <c r="D7" s="4" t="inlineStr">
        <is>
          <t xml:space="preserve"> </t>
        </is>
      </c>
      <c r="E7" s="4" t="inlineStr">
        <is>
          <t>Mar.  06,  2025</t>
        </is>
      </c>
      <c r="F7" s="4" t="inlineStr">
        <is>
          <t xml:space="preserve"> </t>
        </is>
      </c>
    </row>
    <row r="8">
      <c r="A8" s="4" t="inlineStr">
        <is>
          <t>Record Date</t>
        </is>
      </c>
      <c r="C8" s="4" t="inlineStr">
        <is>
          <t xml:space="preserve"> </t>
        </is>
      </c>
      <c r="D8" s="4" t="inlineStr">
        <is>
          <t xml:space="preserve"> </t>
        </is>
      </c>
      <c r="E8" s="4" t="inlineStr">
        <is>
          <t>Mar. 21,  2025</t>
        </is>
      </c>
      <c r="F8" s="4" t="inlineStr">
        <is>
          <t xml:space="preserve"> </t>
        </is>
      </c>
    </row>
    <row r="9">
      <c r="A9" s="4" t="inlineStr">
        <is>
          <t>Payment Date</t>
        </is>
      </c>
      <c r="C9" s="4" t="inlineStr">
        <is>
          <t xml:space="preserve"> </t>
        </is>
      </c>
      <c r="D9" s="4" t="inlineStr">
        <is>
          <t xml:space="preserve"> </t>
        </is>
      </c>
      <c r="E9" s="4" t="inlineStr">
        <is>
          <t>Mar. 28,  2025</t>
        </is>
      </c>
      <c r="F9" s="4" t="inlineStr">
        <is>
          <t xml:space="preserve"> </t>
        </is>
      </c>
    </row>
    <row r="10">
      <c r="A10" s="4" t="inlineStr">
        <is>
          <t>O 2024 Q1 Dividends</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C11" s="4" t="inlineStr">
        <is>
          <t xml:space="preserve"> </t>
        </is>
      </c>
      <c r="D11" s="4" t="inlineStr">
        <is>
          <t xml:space="preserve"> </t>
        </is>
      </c>
      <c r="E11" s="4" t="inlineStr">
        <is>
          <t xml:space="preserve"> </t>
        </is>
      </c>
      <c r="F11" s="4" t="inlineStr">
        <is>
          <t xml:space="preserve"> </t>
        </is>
      </c>
    </row>
    <row r="12">
      <c r="A12" s="4" t="inlineStr">
        <is>
          <t>Approval Date</t>
        </is>
      </c>
      <c r="C12" s="4" t="inlineStr">
        <is>
          <t xml:space="preserve"> </t>
        </is>
      </c>
      <c r="D12" s="4" t="inlineStr">
        <is>
          <t xml:space="preserve"> </t>
        </is>
      </c>
      <c r="E12" s="4" t="inlineStr">
        <is>
          <t xml:space="preserve"> </t>
        </is>
      </c>
      <c r="F12" s="4" t="inlineStr">
        <is>
          <t>Mar.  06,  2024</t>
        </is>
      </c>
    </row>
    <row r="13">
      <c r="A13" s="4" t="inlineStr">
        <is>
          <t>Record Date</t>
        </is>
      </c>
      <c r="C13" s="4" t="inlineStr">
        <is>
          <t xml:space="preserve"> </t>
        </is>
      </c>
      <c r="D13" s="4" t="inlineStr">
        <is>
          <t xml:space="preserve"> </t>
        </is>
      </c>
      <c r="E13" s="4" t="inlineStr">
        <is>
          <t xml:space="preserve"> </t>
        </is>
      </c>
      <c r="F13" s="4" t="inlineStr">
        <is>
          <t>Mar. 21,  2024</t>
        </is>
      </c>
    </row>
    <row r="14">
      <c r="A14" s="4" t="inlineStr">
        <is>
          <t>Payment Date</t>
        </is>
      </c>
      <c r="C14" s="4" t="inlineStr">
        <is>
          <t xml:space="preserve"> </t>
        </is>
      </c>
      <c r="D14" s="4" t="inlineStr">
        <is>
          <t xml:space="preserve"> </t>
        </is>
      </c>
      <c r="E14" s="4" t="inlineStr">
        <is>
          <t xml:space="preserve"> </t>
        </is>
      </c>
      <c r="F14" s="4" t="inlineStr">
        <is>
          <t>Mar. 28,  2024</t>
        </is>
      </c>
    </row>
    <row r="15">
      <c r="A15" s="4" t="inlineStr">
        <is>
          <t>Unvested Shares, Net of Forfeitures</t>
        </is>
      </c>
      <c r="C15" s="4" t="inlineStr">
        <is>
          <t xml:space="preserve"> </t>
        </is>
      </c>
      <c r="D15" s="4" t="inlineStr">
        <is>
          <t xml:space="preserve"> </t>
        </is>
      </c>
      <c r="E15" s="4" t="inlineStr">
        <is>
          <t xml:space="preserve"> </t>
        </is>
      </c>
      <c r="F15" s="4" t="inlineStr">
        <is>
          <t xml:space="preserve"> </t>
        </is>
      </c>
    </row>
    <row r="16">
      <c r="A16" s="3" t="inlineStr">
        <is>
          <t>Dividends Payable [Line Items]</t>
        </is>
      </c>
      <c r="C16" s="4" t="inlineStr">
        <is>
          <t xml:space="preserve"> </t>
        </is>
      </c>
      <c r="D16" s="4" t="inlineStr">
        <is>
          <t xml:space="preserve"> </t>
        </is>
      </c>
      <c r="E16" s="4" t="inlineStr">
        <is>
          <t xml:space="preserve"> </t>
        </is>
      </c>
      <c r="F16" s="4" t="inlineStr">
        <is>
          <t xml:space="preserve"> </t>
        </is>
      </c>
    </row>
    <row r="17">
      <c r="A17" s="4" t="inlineStr">
        <is>
          <t>Approval Date</t>
        </is>
      </c>
      <c r="B17" s="4" t="inlineStr">
        <is>
          <t>[1]</t>
        </is>
      </c>
      <c r="C17" s="4" t="inlineStr">
        <is>
          <t xml:space="preserve"> </t>
        </is>
      </c>
      <c r="D17" s="4" t="inlineStr">
        <is>
          <t xml:space="preserve"> </t>
        </is>
      </c>
      <c r="E17" s="4" t="inlineStr">
        <is>
          <t xml:space="preserve"> </t>
        </is>
      </c>
      <c r="F17" s="4" t="inlineStr">
        <is>
          <t>Various</t>
        </is>
      </c>
    </row>
    <row r="18">
      <c r="A18" s="4" t="inlineStr">
        <is>
          <t>Record Date</t>
        </is>
      </c>
      <c r="B18" s="4" t="inlineStr">
        <is>
          <t>[1]</t>
        </is>
      </c>
      <c r="C18" s="4" t="inlineStr">
        <is>
          <t xml:space="preserve"> </t>
        </is>
      </c>
      <c r="D18" s="4" t="inlineStr">
        <is>
          <t xml:space="preserve"> </t>
        </is>
      </c>
      <c r="E18" s="4" t="inlineStr">
        <is>
          <t xml:space="preserve"> </t>
        </is>
      </c>
      <c r="F18" s="4" t="inlineStr">
        <is>
          <t>Various</t>
        </is>
      </c>
    </row>
    <row r="19">
      <c r="A19" s="4" t="inlineStr">
        <is>
          <t>Payment Date</t>
        </is>
      </c>
      <c r="B19" s="4" t="inlineStr">
        <is>
          <t>[1]</t>
        </is>
      </c>
      <c r="C19" s="4" t="inlineStr">
        <is>
          <t xml:space="preserve"> </t>
        </is>
      </c>
      <c r="D19" s="4" t="inlineStr">
        <is>
          <t xml:space="preserve"> </t>
        </is>
      </c>
      <c r="E19" s="4" t="inlineStr">
        <is>
          <t xml:space="preserve"> </t>
        </is>
      </c>
      <c r="F19" s="4" t="inlineStr">
        <is>
          <t>Various</t>
        </is>
      </c>
    </row>
    <row r="20">
      <c r="A20" s="4" t="inlineStr">
        <is>
          <t>Payment of dividends</t>
        </is>
      </c>
      <c r="B20" s="4" t="inlineStr">
        <is>
          <t>[1]</t>
        </is>
      </c>
      <c r="C20" s="4" t="inlineStr">
        <is>
          <t xml:space="preserve"> </t>
        </is>
      </c>
      <c r="D20" s="4" t="inlineStr">
        <is>
          <t xml:space="preserve"> </t>
        </is>
      </c>
      <c r="E20" s="4" t="inlineStr">
        <is>
          <t xml:space="preserve"> </t>
        </is>
      </c>
      <c r="F20" s="6" t="n">
        <v>18</v>
      </c>
    </row>
    <row r="21"/>
    <row r="22">
      <c r="A22" s="4" t="inlineStr">
        <is>
          <t>[1] Represents distributions declared on unvested shares, net of forfeitures.</t>
        </is>
      </c>
    </row>
  </sheetData>
  <mergeCells count="4">
    <mergeCell ref="A1:B2"/>
    <mergeCell ref="A22:E22"/>
    <mergeCell ref="A21:E2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t>
        </is>
      </c>
      <c r="C1" s="2" t="inlineStr">
        <is>
          <t>3 Months Ended</t>
        </is>
      </c>
    </row>
    <row r="2">
      <c r="B2" s="2" t="inlineStr">
        <is>
          <t>Mar. 06,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udit committee start date</t>
        </is>
      </c>
      <c r="B4" s="4" t="inlineStr">
        <is>
          <t xml:space="preserve"> </t>
        </is>
      </c>
      <c r="C4" s="4" t="inlineStr">
        <is>
          <t>Jan. 17,  2025</t>
        </is>
      </c>
      <c r="D4" s="4" t="inlineStr">
        <is>
          <t xml:space="preserve"> </t>
        </is>
      </c>
      <c r="E4" s="4" t="inlineStr">
        <is>
          <t xml:space="preserve"> </t>
        </is>
      </c>
    </row>
    <row r="5">
      <c r="A5" s="4" t="inlineStr">
        <is>
          <t>Fox Paine Entit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pany's total voting power</t>
        </is>
      </c>
      <c r="B7" s="4" t="inlineStr">
        <is>
          <t xml:space="preserve"> </t>
        </is>
      </c>
      <c r="C7" s="10" t="n">
        <v>0.838</v>
      </c>
      <c r="D7" s="4" t="inlineStr">
        <is>
          <t xml:space="preserve"> </t>
        </is>
      </c>
      <c r="E7" s="4" t="inlineStr">
        <is>
          <t xml:space="preserve"> </t>
        </is>
      </c>
    </row>
    <row r="8">
      <c r="A8" s="4" t="inlineStr">
        <is>
          <t>Fox Paine and Compan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s</t>
        </is>
      </c>
      <c r="B10" s="4" t="inlineStr">
        <is>
          <t xml:space="preserve"> </t>
        </is>
      </c>
      <c r="C10" s="6" t="n">
        <v>800000</v>
      </c>
      <c r="D10" s="6" t="n">
        <v>800000</v>
      </c>
      <c r="E10" s="4" t="inlineStr">
        <is>
          <t xml:space="preserve"> </t>
        </is>
      </c>
    </row>
    <row r="11">
      <c r="A11" s="4" t="inlineStr">
        <is>
          <t>Prepaid management fees</t>
        </is>
      </c>
      <c r="B11" s="4" t="inlineStr">
        <is>
          <t xml:space="preserve"> </t>
        </is>
      </c>
      <c r="C11" s="5" t="n">
        <v>1400000</v>
      </c>
      <c r="D11" s="4" t="inlineStr">
        <is>
          <t xml:space="preserve"> </t>
        </is>
      </c>
      <c r="E11" s="6" t="n">
        <v>2200000</v>
      </c>
    </row>
    <row r="12">
      <c r="A12" s="4" t="inlineStr">
        <is>
          <t>Greenberg Traurig, LL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egal fees</t>
        </is>
      </c>
      <c r="B14" s="4" t="inlineStr">
        <is>
          <t xml:space="preserve"> </t>
        </is>
      </c>
      <c r="C14" s="6" t="n">
        <v>0</v>
      </c>
      <c r="D14" s="4" t="inlineStr">
        <is>
          <t xml:space="preserve"> </t>
        </is>
      </c>
      <c r="E14" s="4" t="inlineStr">
        <is>
          <t xml:space="preserve"> </t>
        </is>
      </c>
    </row>
    <row r="15">
      <c r="A15" s="4" t="inlineStr">
        <is>
          <t>Board member start date</t>
        </is>
      </c>
      <c r="B15" s="4" t="inlineStr">
        <is>
          <t xml:space="preserve"> </t>
        </is>
      </c>
      <c r="C15" s="4" t="inlineStr">
        <is>
          <t>Dec.  05,  2023</t>
        </is>
      </c>
      <c r="D15" s="4" t="inlineStr">
        <is>
          <t xml:space="preserve"> </t>
        </is>
      </c>
      <c r="E15" s="4" t="inlineStr">
        <is>
          <t xml:space="preserve"> </t>
        </is>
      </c>
    </row>
    <row r="16">
      <c r="A16" s="4" t="inlineStr">
        <is>
          <t>Greenberg Traurig, LLP | 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egal fees</t>
        </is>
      </c>
      <c r="B18" s="4" t="inlineStr">
        <is>
          <t xml:space="preserve"> </t>
        </is>
      </c>
      <c r="C18" s="4" t="inlineStr">
        <is>
          <t xml:space="preserve"> </t>
        </is>
      </c>
      <c r="D18" s="6" t="n">
        <v>100000</v>
      </c>
      <c r="E18" s="4" t="inlineStr">
        <is>
          <t xml:space="preserve"> </t>
        </is>
      </c>
    </row>
    <row r="19">
      <c r="A19" s="4" t="inlineStr">
        <is>
          <t>Fox Paine &amp; Company, LL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dditional consideration in cash for services</t>
        </is>
      </c>
      <c r="B21" s="6" t="n">
        <v>200000</v>
      </c>
      <c r="C21" s="4" t="inlineStr">
        <is>
          <t xml:space="preserve"> </t>
        </is>
      </c>
      <c r="D21" s="4" t="inlineStr">
        <is>
          <t xml:space="preserve"> </t>
        </is>
      </c>
      <c r="E21" s="4" t="inlineStr">
        <is>
          <t xml:space="preserve"> </t>
        </is>
      </c>
    </row>
    <row r="22">
      <c r="A22" s="4" t="inlineStr">
        <is>
          <t>Fox Paine &amp; Company, LLC. | Class A Common Shares Designated As Class A-2 Common Shar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ommon shares issued</t>
        </is>
      </c>
      <c r="B24" s="5" t="n">
        <v>550000</v>
      </c>
      <c r="C24" s="5" t="n">
        <v>550000</v>
      </c>
      <c r="D24" s="4" t="inlineStr">
        <is>
          <t xml:space="preserve"> </t>
        </is>
      </c>
      <c r="E24" s="4" t="inlineStr">
        <is>
          <t xml:space="preserve"> </t>
        </is>
      </c>
    </row>
    <row r="25">
      <c r="A25" s="4" t="inlineStr">
        <is>
          <t>Share based payment, grant date fair value</t>
        </is>
      </c>
      <c r="B25" s="6" t="n">
        <v>11000000</v>
      </c>
      <c r="C25" s="4" t="inlineStr">
        <is>
          <t xml:space="preserve"> </t>
        </is>
      </c>
      <c r="D25" s="4" t="inlineStr">
        <is>
          <t xml:space="preserve"> </t>
        </is>
      </c>
      <c r="E25" s="4" t="inlineStr">
        <is>
          <t xml:space="preserve"> </t>
        </is>
      </c>
    </row>
    <row r="26">
      <c r="A26" s="4" t="inlineStr">
        <is>
          <t>Advisory services fee</t>
        </is>
      </c>
      <c r="B26" s="4" t="inlineStr">
        <is>
          <t xml:space="preserve"> </t>
        </is>
      </c>
      <c r="C26" s="6" t="n">
        <v>2700000</v>
      </c>
      <c r="D26" s="4" t="inlineStr">
        <is>
          <t xml:space="preserve"> </t>
        </is>
      </c>
      <c r="E26" s="4" t="inlineStr">
        <is>
          <t xml:space="preserve"> </t>
        </is>
      </c>
    </row>
    <row r="27">
      <c r="A27" s="4" t="inlineStr">
        <is>
          <t>Professional fees recognized upon change of control</t>
        </is>
      </c>
      <c r="B27" s="6" t="n">
        <v>8300000</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22" customWidth="1" min="6" max="6"/>
    <col width="22" customWidth="1" min="7" max="7"/>
    <col width="35" customWidth="1" min="8" max="8"/>
    <col width="57" customWidth="1" min="9" max="9"/>
    <col width="64" customWidth="1" min="10" max="10"/>
    <col width="35" customWidth="1" min="11" max="11"/>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tock Common</t>
        </is>
      </c>
      <c r="G1" s="2" t="inlineStr">
        <is>
          <t>Class A Common Shares</t>
        </is>
      </c>
      <c r="H1" s="2" t="inlineStr">
        <is>
          <t>Class A Common Shares Common Stock</t>
        </is>
      </c>
      <c r="I1" s="2" t="inlineStr">
        <is>
          <t>Class A Common Shares Fox Paine and Company Common Stock</t>
        </is>
      </c>
      <c r="J1" s="2" t="inlineStr">
        <is>
          <t>Series A Cumulative Fixed Rate Preferred Shares Preferred Stock</t>
        </is>
      </c>
      <c r="K1" s="2" t="inlineStr">
        <is>
          <t>Class B Common Shares Common Stock</t>
        </is>
      </c>
    </row>
    <row r="2">
      <c r="A2" s="4" t="inlineStr">
        <is>
          <t>Number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1042670</v>
      </c>
      <c r="I2" s="4" t="inlineStr">
        <is>
          <t xml:space="preserve"> </t>
        </is>
      </c>
      <c r="J2" s="5" t="n">
        <v>3793612</v>
      </c>
      <c r="K2" s="5" t="n">
        <v>4000</v>
      </c>
    </row>
    <row r="3">
      <c r="A3" s="4" t="inlineStr">
        <is>
          <t>Number of treasury shares at Dec. 31, 2023</t>
        </is>
      </c>
      <c r="B3" s="4" t="inlineStr">
        <is>
          <t xml:space="preserve"> </t>
        </is>
      </c>
      <c r="C3" s="4" t="inlineStr">
        <is>
          <t xml:space="preserve"> </t>
        </is>
      </c>
      <c r="D3" s="4" t="inlineStr">
        <is>
          <t xml:space="preserve"> </t>
        </is>
      </c>
      <c r="E3" s="4" t="inlineStr">
        <is>
          <t xml:space="preserve"> </t>
        </is>
      </c>
      <c r="F3" s="5" t="n">
        <v>127124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 under share incentive plans, net of forfe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889</v>
      </c>
      <c r="I4" s="4" t="inlineStr">
        <is>
          <t xml:space="preserve"> </t>
        </is>
      </c>
      <c r="J4" s="4" t="inlineStr">
        <is>
          <t xml:space="preserve"> </t>
        </is>
      </c>
      <c r="K4" s="4" t="inlineStr">
        <is>
          <t xml:space="preserve"> </t>
        </is>
      </c>
    </row>
    <row r="5">
      <c r="A5" s="4" t="inlineStr">
        <is>
          <t>Common shares issued to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445</v>
      </c>
      <c r="I5" s="4" t="inlineStr">
        <is>
          <t xml:space="preserve"> </t>
        </is>
      </c>
      <c r="J5" s="4" t="inlineStr">
        <is>
          <t xml:space="preserve"> </t>
        </is>
      </c>
      <c r="K5" s="4" t="inlineStr">
        <is>
          <t xml:space="preserve"> </t>
        </is>
      </c>
    </row>
    <row r="6">
      <c r="A6" s="4" t="inlineStr">
        <is>
          <t>Number of treasury shares at Mar. 31, 2024</t>
        </is>
      </c>
      <c r="B6" s="4" t="inlineStr">
        <is>
          <t xml:space="preserve"> </t>
        </is>
      </c>
      <c r="C6" s="4" t="inlineStr">
        <is>
          <t xml:space="preserve"> </t>
        </is>
      </c>
      <c r="D6" s="4" t="inlineStr">
        <is>
          <t xml:space="preserve"> </t>
        </is>
      </c>
      <c r="E6" s="4" t="inlineStr">
        <is>
          <t xml:space="preserve"> </t>
        </is>
      </c>
      <c r="F6" s="5" t="n">
        <v>127124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at Mar. 3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82004</v>
      </c>
      <c r="I7" s="4" t="inlineStr">
        <is>
          <t xml:space="preserve"> </t>
        </is>
      </c>
      <c r="J7" s="5" t="n">
        <v>3793612</v>
      </c>
      <c r="K7" s="5" t="n">
        <v>4000</v>
      </c>
    </row>
    <row r="8">
      <c r="A8" s="4" t="inlineStr">
        <is>
          <t>Balance at Dec. 31, 2023</t>
        </is>
      </c>
      <c r="B8" s="4" t="inlineStr">
        <is>
          <t xml:space="preserve"> </t>
        </is>
      </c>
      <c r="C8" s="6" t="n">
        <v>454791</v>
      </c>
      <c r="D8" s="6" t="n">
        <v>-22863</v>
      </c>
      <c r="E8" s="6" t="n">
        <v>244988</v>
      </c>
      <c r="F8" s="6" t="n">
        <v>-32163</v>
      </c>
      <c r="G8" s="4" t="inlineStr">
        <is>
          <t xml:space="preserve"> </t>
        </is>
      </c>
      <c r="H8" s="4" t="inlineStr">
        <is>
          <t xml:space="preserve"> </t>
        </is>
      </c>
      <c r="I8" s="4" t="inlineStr">
        <is>
          <t xml:space="preserve"> </t>
        </is>
      </c>
      <c r="J8" s="6" t="n">
        <v>4000</v>
      </c>
      <c r="K8" s="4" t="inlineStr">
        <is>
          <t xml:space="preserve"> </t>
        </is>
      </c>
    </row>
    <row r="9">
      <c r="A9" s="3"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unrealized holding gains</t>
        </is>
      </c>
      <c r="B10" s="4" t="inlineStr">
        <is>
          <t xml:space="preserve"> </t>
        </is>
      </c>
      <c r="C10" s="4" t="inlineStr">
        <is>
          <t xml:space="preserve"> </t>
        </is>
      </c>
      <c r="D10" s="5" t="n">
        <v>29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alized foreign currency translation losses</t>
        </is>
      </c>
      <c r="B11" s="6" t="n">
        <v>-68</v>
      </c>
      <c r="C11" s="4" t="inlineStr">
        <is>
          <t xml:space="preserve"> </t>
        </is>
      </c>
      <c r="D11" s="5" t="n">
        <v>-6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income, net of tax</t>
        </is>
      </c>
      <c r="B12" s="5" t="n">
        <v>2868</v>
      </c>
      <c r="C12" s="4" t="inlineStr">
        <is>
          <t xml:space="preserve"> </t>
        </is>
      </c>
      <c r="D12" s="5" t="n">
        <v>286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5" t="n">
        <v>11366</v>
      </c>
      <c r="C13" s="4" t="inlineStr">
        <is>
          <t xml:space="preserve"> </t>
        </is>
      </c>
      <c r="D13" s="4" t="inlineStr">
        <is>
          <t xml:space="preserve"> </t>
        </is>
      </c>
      <c r="E13" s="5" t="n">
        <v>113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hare distributions</t>
        </is>
      </c>
      <c r="B14" s="5" t="n">
        <v>-110</v>
      </c>
      <c r="C14" s="4" t="inlineStr">
        <is>
          <t xml:space="preserve"> </t>
        </is>
      </c>
      <c r="D14" s="4" t="inlineStr">
        <is>
          <t xml:space="preserve"> </t>
        </is>
      </c>
      <c r="E14" s="5" t="n">
        <v>-1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istribution to shareholders</t>
        </is>
      </c>
      <c r="B15" s="4" t="inlineStr">
        <is>
          <t xml:space="preserve"> </t>
        </is>
      </c>
      <c r="C15" s="4" t="inlineStr">
        <is>
          <t xml:space="preserve"> </t>
        </is>
      </c>
      <c r="D15" s="4" t="inlineStr">
        <is>
          <t xml:space="preserve"> </t>
        </is>
      </c>
      <c r="E15" s="5" t="n">
        <v>-477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compensation plans</t>
        </is>
      </c>
      <c r="B16" s="4" t="inlineStr">
        <is>
          <t xml:space="preserve"> </t>
        </is>
      </c>
      <c r="C16" s="5" t="n">
        <v>13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Mar. 31, 2024</t>
        </is>
      </c>
      <c r="B17" s="5" t="n">
        <v>659495</v>
      </c>
      <c r="C17" s="5" t="n">
        <v>456179</v>
      </c>
      <c r="D17" s="5" t="n">
        <v>-19995</v>
      </c>
      <c r="E17" s="5" t="n">
        <v>251474</v>
      </c>
      <c r="F17" s="6" t="n">
        <v>-32163</v>
      </c>
      <c r="G17" s="4" t="inlineStr">
        <is>
          <t xml:space="preserve"> </t>
        </is>
      </c>
      <c r="H17" s="4" t="inlineStr">
        <is>
          <t xml:space="preserve"> </t>
        </is>
      </c>
      <c r="I17" s="4" t="inlineStr">
        <is>
          <t xml:space="preserve"> </t>
        </is>
      </c>
      <c r="J17" s="6" t="n">
        <v>4000</v>
      </c>
      <c r="K17" s="4" t="inlineStr">
        <is>
          <t xml:space="preserve"> </t>
        </is>
      </c>
    </row>
    <row r="18">
      <c r="A18" s="4" t="inlineStr">
        <is>
          <t>Number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202355</v>
      </c>
      <c r="I18" s="4" t="inlineStr">
        <is>
          <t xml:space="preserve"> </t>
        </is>
      </c>
      <c r="J18" s="5" t="n">
        <v>3793612</v>
      </c>
      <c r="K18" s="5" t="n">
        <v>4000</v>
      </c>
    </row>
    <row r="19">
      <c r="A19" s="4" t="inlineStr">
        <is>
          <t>Number of treasury shares at Dec. 31, 2024</t>
        </is>
      </c>
      <c r="B19" s="4" t="inlineStr">
        <is>
          <t xml:space="preserve"> </t>
        </is>
      </c>
      <c r="C19" s="4" t="inlineStr">
        <is>
          <t xml:space="preserve"> </t>
        </is>
      </c>
      <c r="D19" s="4" t="inlineStr">
        <is>
          <t xml:space="preserve"> </t>
        </is>
      </c>
      <c r="E19" s="4" t="inlineStr">
        <is>
          <t xml:space="preserve"> </t>
        </is>
      </c>
      <c r="F19" s="5" t="n">
        <v>1287768</v>
      </c>
      <c r="G19" s="5" t="n">
        <v>1287768</v>
      </c>
      <c r="H19" s="4" t="inlineStr">
        <is>
          <t xml:space="preserve"> </t>
        </is>
      </c>
      <c r="I19" s="4" t="inlineStr">
        <is>
          <t xml:space="preserve"> </t>
        </is>
      </c>
      <c r="J19" s="4" t="inlineStr">
        <is>
          <t xml:space="preserve"> </t>
        </is>
      </c>
      <c r="K19" s="4" t="inlineStr">
        <is>
          <t xml:space="preserve"> </t>
        </is>
      </c>
    </row>
    <row r="20">
      <c r="A20" s="4" t="inlineStr">
        <is>
          <t>Common shares issued under share incentive plans, net of forfe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row>
    <row r="21">
      <c r="A21" s="4" t="inlineStr">
        <is>
          <t>Common shares issued to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489</v>
      </c>
      <c r="I21" s="4" t="inlineStr">
        <is>
          <t xml:space="preserve"> </t>
        </is>
      </c>
      <c r="J21" s="4" t="inlineStr">
        <is>
          <t xml:space="preserve"> </t>
        </is>
      </c>
      <c r="K21" s="4" t="inlineStr">
        <is>
          <t xml:space="preserve"> </t>
        </is>
      </c>
    </row>
    <row r="22">
      <c r="A22" s="4" t="inlineStr">
        <is>
          <t>Number of treasury shares at Mar. 31, 2025</t>
        </is>
      </c>
      <c r="B22" s="4" t="inlineStr">
        <is>
          <t xml:space="preserve"> </t>
        </is>
      </c>
      <c r="C22" s="4" t="inlineStr">
        <is>
          <t xml:space="preserve"> </t>
        </is>
      </c>
      <c r="D22" s="4" t="inlineStr">
        <is>
          <t xml:space="preserve"> </t>
        </is>
      </c>
      <c r="E22" s="4" t="inlineStr">
        <is>
          <t xml:space="preserve"> </t>
        </is>
      </c>
      <c r="F22" s="5" t="n">
        <v>1287768</v>
      </c>
      <c r="G22" s="5" t="n">
        <v>1287768</v>
      </c>
      <c r="H22" s="4" t="inlineStr">
        <is>
          <t xml:space="preserve"> </t>
        </is>
      </c>
      <c r="I22" s="4" t="inlineStr">
        <is>
          <t xml:space="preserve"> </t>
        </is>
      </c>
      <c r="J22" s="4" t="inlineStr">
        <is>
          <t xml:space="preserve"> </t>
        </is>
      </c>
      <c r="K22" s="4" t="inlineStr">
        <is>
          <t xml:space="preserve"> </t>
        </is>
      </c>
    </row>
    <row r="23">
      <c r="A23" s="4" t="inlineStr">
        <is>
          <t>Number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768844</v>
      </c>
      <c r="I23" s="5" t="n">
        <v>550000</v>
      </c>
      <c r="J23" s="5" t="n">
        <v>3793612</v>
      </c>
      <c r="K23" s="5" t="n">
        <v>4000</v>
      </c>
    </row>
    <row r="24">
      <c r="A24" s="4" t="inlineStr">
        <is>
          <t>Balance at Dec. 31, 2024</t>
        </is>
      </c>
      <c r="B24" s="5" t="n">
        <v>689149</v>
      </c>
      <c r="C24" s="5" t="n">
        <v>459578</v>
      </c>
      <c r="D24" s="5" t="n">
        <v>-10410</v>
      </c>
      <c r="E24" s="5" t="n">
        <v>268673</v>
      </c>
      <c r="F24" s="6" t="n">
        <v>-32692</v>
      </c>
      <c r="G24" s="4" t="inlineStr">
        <is>
          <t xml:space="preserve"> </t>
        </is>
      </c>
      <c r="H24" s="4" t="inlineStr">
        <is>
          <t xml:space="preserve"> </t>
        </is>
      </c>
      <c r="I24" s="4" t="inlineStr">
        <is>
          <t xml:space="preserve"> </t>
        </is>
      </c>
      <c r="J24" s="6" t="n">
        <v>4000</v>
      </c>
      <c r="K24" s="4" t="inlineStr">
        <is>
          <t xml:space="preserve"> </t>
        </is>
      </c>
    </row>
    <row r="25">
      <c r="A25" s="3"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nge in unrealized holding gains</t>
        </is>
      </c>
      <c r="B26" s="4" t="inlineStr">
        <is>
          <t xml:space="preserve"> </t>
        </is>
      </c>
      <c r="C26" s="4" t="inlineStr">
        <is>
          <t xml:space="preserve"> </t>
        </is>
      </c>
      <c r="D26" s="5" t="n">
        <v>35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foreign currency translation losses</t>
        </is>
      </c>
      <c r="B27" s="5" t="n">
        <v>-64</v>
      </c>
      <c r="C27" s="4" t="inlineStr">
        <is>
          <t xml:space="preserve"> </t>
        </is>
      </c>
      <c r="D27" s="5" t="n">
        <v>-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net of tax</t>
        </is>
      </c>
      <c r="B28" s="5" t="n">
        <v>3497</v>
      </c>
      <c r="C28" s="4" t="inlineStr">
        <is>
          <t xml:space="preserve"> </t>
        </is>
      </c>
      <c r="D28" s="5" t="n">
        <v>34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5" t="n">
        <v>-3989</v>
      </c>
      <c r="C29" s="4" t="inlineStr">
        <is>
          <t xml:space="preserve"> </t>
        </is>
      </c>
      <c r="D29" s="4" t="inlineStr">
        <is>
          <t xml:space="preserve"> </t>
        </is>
      </c>
      <c r="E29" s="5" t="n">
        <v>-39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 distributions</t>
        </is>
      </c>
      <c r="B30" s="5" t="n">
        <v>-110</v>
      </c>
      <c r="C30" s="4" t="inlineStr">
        <is>
          <t xml:space="preserve"> </t>
        </is>
      </c>
      <c r="D30" s="4" t="inlineStr">
        <is>
          <t xml:space="preserve"> </t>
        </is>
      </c>
      <c r="E30" s="5" t="n">
        <v>-1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Distribution to shareholders</t>
        </is>
      </c>
      <c r="B31" s="4" t="inlineStr">
        <is>
          <t xml:space="preserve"> </t>
        </is>
      </c>
      <c r="C31" s="4" t="inlineStr">
        <is>
          <t xml:space="preserve"> </t>
        </is>
      </c>
      <c r="D31" s="4" t="inlineStr">
        <is>
          <t xml:space="preserve"> </t>
        </is>
      </c>
      <c r="E31" s="5" t="n">
        <v>-49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compensation plans</t>
        </is>
      </c>
      <c r="B32" s="4" t="inlineStr">
        <is>
          <t xml:space="preserve"> </t>
        </is>
      </c>
      <c r="C32" s="5" t="n">
        <v>349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Mar. 31, 2025</t>
        </is>
      </c>
      <c r="B33" s="6" t="n">
        <v>687051</v>
      </c>
      <c r="C33" s="6" t="n">
        <v>463072</v>
      </c>
      <c r="D33" s="6" t="n">
        <v>-6913</v>
      </c>
      <c r="E33" s="6" t="n">
        <v>259584</v>
      </c>
      <c r="F33" s="6" t="n">
        <v>-32692</v>
      </c>
      <c r="G33" s="4" t="inlineStr">
        <is>
          <t xml:space="preserve"> </t>
        </is>
      </c>
      <c r="H33" s="4" t="inlineStr">
        <is>
          <t xml:space="preserve"> </t>
        </is>
      </c>
      <c r="I33" s="4" t="inlineStr">
        <is>
          <t xml:space="preserve"> </t>
        </is>
      </c>
      <c r="J33" s="6" t="n">
        <v>4000</v>
      </c>
      <c r="K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Mar. 31, 2025</t>
        </is>
      </c>
      <c r="C1" s="2" t="inlineStr">
        <is>
          <t>Dec. 31, 2024</t>
        </is>
      </c>
      <c r="D1" s="2" t="inlineStr">
        <is>
          <t>Dec. 31, 2014</t>
        </is>
      </c>
    </row>
    <row r="2">
      <c r="A2" s="3" t="inlineStr">
        <is>
          <t>Commitments and Contingencies [Line Items]</t>
        </is>
      </c>
      <c r="B2" s="4" t="inlineStr">
        <is>
          <t xml:space="preserve"> </t>
        </is>
      </c>
      <c r="C2" s="4" t="inlineStr">
        <is>
          <t xml:space="preserve"> </t>
        </is>
      </c>
      <c r="D2" s="4" t="inlineStr">
        <is>
          <t xml:space="preserve"> </t>
        </is>
      </c>
    </row>
    <row r="3">
      <c r="A3" s="4" t="inlineStr">
        <is>
          <t>Commitment to purchase alternative investment</t>
        </is>
      </c>
      <c r="B3" s="4" t="inlineStr">
        <is>
          <t xml:space="preserve"> </t>
        </is>
      </c>
      <c r="C3" s="4" t="inlineStr">
        <is>
          <t xml:space="preserve"> </t>
        </is>
      </c>
      <c r="D3" s="6" t="n">
        <v>50000</v>
      </c>
    </row>
    <row r="4">
      <c r="A4" s="4" t="inlineStr">
        <is>
          <t>Future Funding Commitments</t>
        </is>
      </c>
      <c r="B4" s="6" t="n">
        <v>14214</v>
      </c>
      <c r="C4" s="6" t="n">
        <v>14214</v>
      </c>
      <c r="D4" s="4" t="inlineStr">
        <is>
          <t xml:space="preserve"> </t>
        </is>
      </c>
    </row>
    <row r="5">
      <c r="A5" s="4" t="inlineStr">
        <is>
          <t>European Non-Performing Loan Fund, LP</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Funded commitment amount</t>
        </is>
      </c>
      <c r="B7" s="5" t="n">
        <v>35800</v>
      </c>
      <c r="C7" s="4" t="inlineStr">
        <is>
          <t xml:space="preserve"> </t>
        </is>
      </c>
      <c r="D7" s="4" t="inlineStr">
        <is>
          <t xml:space="preserve"> </t>
        </is>
      </c>
    </row>
    <row r="8">
      <c r="A8" s="4" t="inlineStr">
        <is>
          <t>Unfunded Commitment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Future Funding Commitments</t>
        </is>
      </c>
      <c r="B10" s="5" t="n">
        <v>14200</v>
      </c>
      <c r="C10" s="4" t="inlineStr">
        <is>
          <t xml:space="preserve"> </t>
        </is>
      </c>
      <c r="D10" s="4" t="inlineStr">
        <is>
          <t xml:space="preserve"> </t>
        </is>
      </c>
    </row>
    <row r="11">
      <c r="A11" s="4" t="inlineStr">
        <is>
          <t>Unfunded Commitments | European Non-Performing Loan Fund, LP</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Future Funding Commitments</t>
        </is>
      </c>
      <c r="B13" s="6" t="n">
        <v>14200</v>
      </c>
      <c r="C13" s="4" t="inlineStr">
        <is>
          <t xml:space="preserve"> </t>
        </is>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hare-Based Compensation Plans - Additional Information (Detail) - $ / shares</t>
        </is>
      </c>
      <c r="C1" s="2" t="inlineStr">
        <is>
          <t>3 Months Ended</t>
        </is>
      </c>
    </row>
    <row r="2">
      <c r="B2" s="2" t="inlineStr">
        <is>
          <t>Mar. 06,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date</t>
        </is>
      </c>
      <c r="B4" s="4" t="inlineStr">
        <is>
          <t xml:space="preserve"> </t>
        </is>
      </c>
      <c r="C4" s="4" t="inlineStr">
        <is>
          <t>Dec. 31,  2028</t>
        </is>
      </c>
      <c r="D4" s="4" t="inlineStr">
        <is>
          <t xml:space="preserve"> </t>
        </is>
      </c>
    </row>
    <row r="5">
      <c r="A5" s="4" t="inlineStr">
        <is>
          <t>Class A-2 common shares | Fox Paine &amp; Company, LLC.</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hares issued</t>
        </is>
      </c>
      <c r="B7" s="5" t="n">
        <v>550000</v>
      </c>
      <c r="C7" s="5" t="n">
        <v>550000</v>
      </c>
      <c r="D7" s="4" t="inlineStr">
        <is>
          <t xml:space="preserve"> </t>
        </is>
      </c>
    </row>
    <row r="8">
      <c r="A8" s="4" t="inlineStr">
        <is>
          <t>Time-Bas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s granted</t>
        </is>
      </c>
      <c r="B10" s="4" t="inlineStr">
        <is>
          <t xml:space="preserve"> </t>
        </is>
      </c>
      <c r="C10" s="5" t="n">
        <v>50000</v>
      </c>
      <c r="D10" s="5" t="n">
        <v>550000</v>
      </c>
    </row>
    <row r="11">
      <c r="A11" s="4" t="inlineStr">
        <is>
          <t>Stock options vested</t>
        </is>
      </c>
      <c r="B11" s="4" t="inlineStr">
        <is>
          <t xml:space="preserve"> </t>
        </is>
      </c>
      <c r="C11" s="5" t="n">
        <v>200000</v>
      </c>
      <c r="D11" s="4" t="inlineStr">
        <is>
          <t xml:space="preserve"> </t>
        </is>
      </c>
    </row>
    <row r="12">
      <c r="A12" s="4" t="inlineStr">
        <is>
          <t>Stock options expected to vest</t>
        </is>
      </c>
      <c r="B12" s="4" t="inlineStr">
        <is>
          <t xml:space="preserve"> </t>
        </is>
      </c>
      <c r="C12" s="5" t="n">
        <v>350000</v>
      </c>
      <c r="D12" s="4" t="inlineStr">
        <is>
          <t xml:space="preserve"> </t>
        </is>
      </c>
    </row>
    <row r="13">
      <c r="A13" s="4" t="inlineStr">
        <is>
          <t>Vesting description</t>
        </is>
      </c>
      <c r="B13" s="4" t="inlineStr">
        <is>
          <t xml:space="preserve"> </t>
        </is>
      </c>
      <c r="C13" s="4" t="inlineStr">
        <is>
          <t>Of this amount, 200,000 Time-Based Stock Options vested in four equal tranches of 25% on the first business day of each quarter in 2024. Of the remaining 350,000 Time-Based Stock Options, one-third vested on March 6, 2025,</t>
        </is>
      </c>
      <c r="D13" s="4" t="inlineStr">
        <is>
          <t xml:space="preserve"> </t>
        </is>
      </c>
    </row>
    <row r="14">
      <c r="A14" s="4" t="inlineStr">
        <is>
          <t>Strike price</t>
        </is>
      </c>
      <c r="B14" s="4" t="inlineStr">
        <is>
          <t xml:space="preserve"> </t>
        </is>
      </c>
      <c r="C14" s="8" t="n">
        <v>36.25</v>
      </c>
      <c r="D14" s="8" t="n">
        <v>30.73</v>
      </c>
    </row>
    <row r="15">
      <c r="A15" s="4" t="inlineStr">
        <is>
          <t>Time-Based Stock Options | Share-based Compensation Award, Tranche 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hares vested on each anniversary of the grant date</t>
        </is>
      </c>
      <c r="B17" s="4" t="inlineStr">
        <is>
          <t xml:space="preserve"> </t>
        </is>
      </c>
      <c r="C17" s="9" t="n">
        <v>0.25</v>
      </c>
      <c r="D17" s="4" t="inlineStr">
        <is>
          <t xml:space="preserve"> </t>
        </is>
      </c>
    </row>
    <row r="18">
      <c r="A18" s="4" t="inlineStr">
        <is>
          <t>Vesting description</t>
        </is>
      </c>
      <c r="B18" s="4" t="inlineStr">
        <is>
          <t xml:space="preserve"> </t>
        </is>
      </c>
      <c r="C18" s="4" t="inlineStr">
        <is>
          <t>one-third</t>
        </is>
      </c>
      <c r="D18" s="4" t="inlineStr">
        <is>
          <t xml:space="preserve"> </t>
        </is>
      </c>
    </row>
    <row r="19">
      <c r="A19" s="4" t="inlineStr">
        <is>
          <t>Vesting date</t>
        </is>
      </c>
      <c r="B19" s="4" t="inlineStr">
        <is>
          <t xml:space="preserve"> </t>
        </is>
      </c>
      <c r="C19" s="4" t="inlineStr">
        <is>
          <t>Mar.  06,  2025</t>
        </is>
      </c>
      <c r="D19" s="4" t="inlineStr">
        <is>
          <t xml:space="preserve"> </t>
        </is>
      </c>
    </row>
    <row r="20">
      <c r="A20" s="4" t="inlineStr">
        <is>
          <t>Time-Based Stock Options | Share-based Compensation Award, Tranche 2</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description</t>
        </is>
      </c>
      <c r="B22" s="4" t="inlineStr">
        <is>
          <t xml:space="preserve"> </t>
        </is>
      </c>
      <c r="C22" s="4" t="inlineStr">
        <is>
          <t>one-third</t>
        </is>
      </c>
      <c r="D22" s="4" t="inlineStr">
        <is>
          <t xml:space="preserve"> </t>
        </is>
      </c>
    </row>
    <row r="23">
      <c r="A23" s="4" t="inlineStr">
        <is>
          <t>Vesting date</t>
        </is>
      </c>
      <c r="B23" s="4" t="inlineStr">
        <is>
          <t xml:space="preserve"> </t>
        </is>
      </c>
      <c r="C23" s="4" t="inlineStr">
        <is>
          <t>Mar.  06,  2026</t>
        </is>
      </c>
      <c r="D23" s="4" t="inlineStr">
        <is>
          <t xml:space="preserve"> </t>
        </is>
      </c>
    </row>
    <row r="24">
      <c r="A24" s="4" t="inlineStr">
        <is>
          <t>Time-Based Stock Options | Share-based Compensation Award, Tranche 3</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description</t>
        </is>
      </c>
      <c r="B26" s="4" t="inlineStr">
        <is>
          <t xml:space="preserve"> </t>
        </is>
      </c>
      <c r="C26" s="4" t="inlineStr">
        <is>
          <t>one-third</t>
        </is>
      </c>
      <c r="D26" s="4" t="inlineStr">
        <is>
          <t xml:space="preserve"> </t>
        </is>
      </c>
    </row>
    <row r="27">
      <c r="A27" s="4" t="inlineStr">
        <is>
          <t>Vesting date</t>
        </is>
      </c>
      <c r="B27" s="4" t="inlineStr">
        <is>
          <t xml:space="preserve"> </t>
        </is>
      </c>
      <c r="C27" s="4" t="inlineStr">
        <is>
          <t>Mar.  06,  2027</t>
        </is>
      </c>
      <c r="D27" s="4" t="inlineStr">
        <is>
          <t xml:space="preserve"> </t>
        </is>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vested stock options forfeited</t>
        </is>
      </c>
      <c r="B30" s="4" t="inlineStr">
        <is>
          <t xml:space="preserve"> </t>
        </is>
      </c>
      <c r="C30" s="5" t="n">
        <v>0</v>
      </c>
      <c r="D30" s="5" t="n">
        <v>0</v>
      </c>
    </row>
    <row r="31">
      <c r="A31" s="4" t="inlineStr">
        <is>
          <t>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forfeited</t>
        </is>
      </c>
      <c r="B33" s="4" t="inlineStr">
        <is>
          <t xml:space="preserve"> </t>
        </is>
      </c>
      <c r="C33" s="5" t="n">
        <v>0</v>
      </c>
      <c r="D33" s="5" t="n">
        <v>0</v>
      </c>
    </row>
    <row r="34">
      <c r="A34" s="4" t="inlineStr">
        <is>
          <t>Restricted Stock | Non Employee Directo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granted</t>
        </is>
      </c>
      <c r="B36" s="4" t="inlineStr">
        <is>
          <t xml:space="preserve"> </t>
        </is>
      </c>
      <c r="C36" s="5" t="n">
        <v>16489</v>
      </c>
      <c r="D36" s="5" t="n">
        <v>25445</v>
      </c>
    </row>
    <row r="37">
      <c r="A37" s="4" t="inlineStr">
        <is>
          <t>Weighted average grant date value of shares granted</t>
        </is>
      </c>
      <c r="B37" s="4" t="inlineStr">
        <is>
          <t xml:space="preserve"> </t>
        </is>
      </c>
      <c r="C37" s="8" t="n">
        <v>35.09</v>
      </c>
      <c r="D37" s="8" t="n">
        <v>29.88</v>
      </c>
    </row>
    <row r="38">
      <c r="A38" s="4" t="inlineStr">
        <is>
          <t>Restricted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vested</t>
        </is>
      </c>
      <c r="B40" s="4" t="inlineStr">
        <is>
          <t xml:space="preserve"> </t>
        </is>
      </c>
      <c r="C40" s="5" t="n">
        <v>0</v>
      </c>
      <c r="D40" s="5" t="n">
        <v>13889</v>
      </c>
    </row>
    <row r="41">
      <c r="A41" s="4" t="inlineStr">
        <is>
          <t>Restricted Stock Units | Key Employe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granted</t>
        </is>
      </c>
      <c r="B43" s="4" t="inlineStr">
        <is>
          <t xml:space="preserve"> </t>
        </is>
      </c>
      <c r="C43" s="4" t="inlineStr">
        <is>
          <t xml:space="preserve"> </t>
        </is>
      </c>
      <c r="D43" s="5" t="n">
        <v>0</v>
      </c>
    </row>
    <row r="44">
      <c r="A44" s="4" t="inlineStr">
        <is>
          <t>Restricted Class A Common Shares or Restricted Stock Units | Key Employe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granted</t>
        </is>
      </c>
      <c r="B46" s="4" t="inlineStr">
        <is>
          <t xml:space="preserve"> </t>
        </is>
      </c>
      <c r="C46" s="5" t="n">
        <v>0</v>
      </c>
      <c r="D46"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mputation of Basic and Diluted Earnings Per Share (Detail) - USD ($) $ / shares in Units,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Numerator:</t>
        </is>
      </c>
      <c r="C3" s="4" t="inlineStr">
        <is>
          <t xml:space="preserve"> </t>
        </is>
      </c>
      <c r="D3" s="4" t="inlineStr">
        <is>
          <t xml:space="preserve"> </t>
        </is>
      </c>
      <c r="E3" s="4" t="inlineStr">
        <is>
          <t xml:space="preserve"> </t>
        </is>
      </c>
    </row>
    <row r="4">
      <c r="A4" s="4" t="inlineStr">
        <is>
          <t>Net income (loss)</t>
        </is>
      </c>
      <c r="C4" s="6" t="n">
        <v>-3989</v>
      </c>
      <c r="D4" s="6" t="n">
        <v>11366</v>
      </c>
      <c r="E4" s="4" t="inlineStr">
        <is>
          <t xml:space="preserve"> </t>
        </is>
      </c>
    </row>
    <row r="5">
      <c r="A5" s="4" t="inlineStr">
        <is>
          <t>Less: preferred stock distributions</t>
        </is>
      </c>
      <c r="C5" s="5" t="n">
        <v>110</v>
      </c>
      <c r="D5" s="5" t="n">
        <v>110</v>
      </c>
      <c r="E5" s="4" t="inlineStr">
        <is>
          <t xml:space="preserve"> </t>
        </is>
      </c>
    </row>
    <row r="6">
      <c r="A6" s="4" t="inlineStr">
        <is>
          <t>Net income (loss) available to common shareholders</t>
        </is>
      </c>
      <c r="C6" s="6" t="n">
        <v>-4099</v>
      </c>
      <c r="D6" s="6" t="n">
        <v>11256</v>
      </c>
      <c r="E6" s="6" t="n">
        <v>11256</v>
      </c>
    </row>
    <row r="7">
      <c r="A7" s="3" t="inlineStr">
        <is>
          <t>Denominator:</t>
        </is>
      </c>
      <c r="C7" s="4" t="inlineStr">
        <is>
          <t xml:space="preserve"> </t>
        </is>
      </c>
      <c r="D7" s="4" t="inlineStr">
        <is>
          <t xml:space="preserve"> </t>
        </is>
      </c>
      <c r="E7" s="4" t="inlineStr">
        <is>
          <t xml:space="preserve"> </t>
        </is>
      </c>
    </row>
    <row r="8">
      <c r="A8" s="4" t="inlineStr">
        <is>
          <t>Weighted average shares for basic earnings per share</t>
        </is>
      </c>
      <c r="C8" s="5" t="n">
        <v>13867271</v>
      </c>
      <c r="D8" s="5" t="n">
        <v>13579210</v>
      </c>
      <c r="E8" s="4" t="inlineStr">
        <is>
          <t xml:space="preserve"> </t>
        </is>
      </c>
    </row>
    <row r="9">
      <c r="A9" s="4" t="inlineStr">
        <is>
          <t>Weighted average shares for diluted earnings per share</t>
        </is>
      </c>
      <c r="C9" s="5" t="n">
        <v>13867271</v>
      </c>
      <c r="D9" s="5" t="n">
        <v>13687412</v>
      </c>
      <c r="E9" s="4" t="inlineStr">
        <is>
          <t xml:space="preserve"> </t>
        </is>
      </c>
    </row>
    <row r="10">
      <c r="A10" s="4" t="inlineStr">
        <is>
          <t>Basic</t>
        </is>
      </c>
      <c r="B10" s="4" t="inlineStr">
        <is>
          <t>[1],[2]</t>
        </is>
      </c>
      <c r="C10" s="7" t="n">
        <v>-0.3</v>
      </c>
      <c r="D10" s="8" t="n">
        <v>0.83</v>
      </c>
      <c r="E10" s="4" t="inlineStr">
        <is>
          <t xml:space="preserve"> </t>
        </is>
      </c>
    </row>
    <row r="11">
      <c r="A11" s="4" t="inlineStr">
        <is>
          <t>Diluted</t>
        </is>
      </c>
      <c r="B11" s="4" t="inlineStr">
        <is>
          <t>[1],[2]</t>
        </is>
      </c>
      <c r="C11" s="7" t="n">
        <v>-0.3</v>
      </c>
      <c r="D11" s="8" t="n">
        <v>0.82</v>
      </c>
      <c r="E11" s="4" t="inlineStr">
        <is>
          <t xml:space="preserve"> </t>
        </is>
      </c>
    </row>
    <row r="12">
      <c r="A12" s="4" t="inlineStr">
        <is>
          <t>Restricted Stock Units</t>
        </is>
      </c>
      <c r="C12" s="4" t="inlineStr">
        <is>
          <t xml:space="preserve"> </t>
        </is>
      </c>
      <c r="D12" s="4" t="inlineStr">
        <is>
          <t xml:space="preserve"> </t>
        </is>
      </c>
      <c r="E12" s="4" t="inlineStr">
        <is>
          <t xml:space="preserve"> </t>
        </is>
      </c>
    </row>
    <row r="13">
      <c r="A13" s="3" t="inlineStr">
        <is>
          <t>Denominator:</t>
        </is>
      </c>
      <c r="C13" s="4" t="inlineStr">
        <is>
          <t xml:space="preserve"> </t>
        </is>
      </c>
      <c r="D13" s="4" t="inlineStr">
        <is>
          <t xml:space="preserve"> </t>
        </is>
      </c>
      <c r="E13" s="4" t="inlineStr">
        <is>
          <t xml:space="preserve"> </t>
        </is>
      </c>
    </row>
    <row r="14">
      <c r="A14" s="4" t="inlineStr">
        <is>
          <t>Non-vested restricted stock, units and options</t>
        </is>
      </c>
      <c r="C14" s="5" t="n">
        <v>0</v>
      </c>
      <c r="D14" s="5" t="n">
        <v>47335</v>
      </c>
      <c r="E14" s="4" t="inlineStr">
        <is>
          <t xml:space="preserve"> </t>
        </is>
      </c>
    </row>
    <row r="15">
      <c r="A15" s="4" t="inlineStr">
        <is>
          <t>Stock Options</t>
        </is>
      </c>
      <c r="C15" s="4" t="inlineStr">
        <is>
          <t xml:space="preserve"> </t>
        </is>
      </c>
      <c r="D15" s="4" t="inlineStr">
        <is>
          <t xml:space="preserve"> </t>
        </is>
      </c>
      <c r="E15" s="4" t="inlineStr">
        <is>
          <t xml:space="preserve"> </t>
        </is>
      </c>
    </row>
    <row r="16">
      <c r="A16" s="3" t="inlineStr">
        <is>
          <t>Denominator:</t>
        </is>
      </c>
      <c r="C16" s="4" t="inlineStr">
        <is>
          <t xml:space="preserve"> </t>
        </is>
      </c>
      <c r="D16" s="4" t="inlineStr">
        <is>
          <t xml:space="preserve"> </t>
        </is>
      </c>
      <c r="E16" s="4" t="inlineStr">
        <is>
          <t xml:space="preserve"> </t>
        </is>
      </c>
    </row>
    <row r="17">
      <c r="A17" s="4" t="inlineStr">
        <is>
          <t>Non-vested restricted stock, units and options</t>
        </is>
      </c>
      <c r="C17" s="5" t="n">
        <v>0</v>
      </c>
      <c r="D17" s="5" t="n">
        <v>60867</v>
      </c>
      <c r="E17" s="4" t="inlineStr">
        <is>
          <t xml:space="preserve"> </t>
        </is>
      </c>
    </row>
    <row r="18"/>
    <row r="19">
      <c r="A19" s="4" t="inlineStr">
        <is>
          <t>[1] For the quarter ended March 31, 2025 , “weighted average shares outstanding - basic” was used to calculate “diluted earnings per share” due to a net loss for the period. For the quarter ended March 31, 2025 , “weighted average shares outstanding - basic” was used to calculate “diluted earnings per share” due to a net loss for the period.</t>
        </is>
      </c>
    </row>
  </sheetData>
  <mergeCells count="4">
    <mergeCell ref="A1:B2"/>
    <mergeCell ref="C1:D1"/>
    <mergeCell ref="A18:D18"/>
    <mergeCell ref="A19:D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Additional Information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Incremental shares included in calculation of diluted EPS</t>
        </is>
      </c>
      <c r="B4" s="5" t="n">
        <v>13986069</v>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on-vested restricted stock, units and options</t>
        </is>
      </c>
      <c r="B7" s="5" t="n">
        <v>118798</v>
      </c>
      <c r="C7" s="4" t="inlineStr">
        <is>
          <t xml:space="preserve"> </t>
        </is>
      </c>
    </row>
    <row r="8">
      <c r="A8" s="4" t="inlineStr">
        <is>
          <t>Shares excluded from calculation of diluted earnings per share</t>
        </is>
      </c>
      <c r="B8" s="5" t="n">
        <v>166669</v>
      </c>
      <c r="C8" s="5" t="n">
        <v>55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t>
        </is>
      </c>
      <c r="B1" s="2" t="inlineStr">
        <is>
          <t>3 Months Ended</t>
        </is>
      </c>
    </row>
    <row r="2">
      <c r="B2" s="2" t="inlineStr">
        <is>
          <t>Mar. 31, 2025 USD ($) Segment HoldingCompany</t>
        </is>
      </c>
      <c r="C2" s="2" t="inlineStr">
        <is>
          <t>Mar. 31, 2024 USD ($)</t>
        </is>
      </c>
    </row>
    <row r="3">
      <c r="A3" s="3" t="inlineStr">
        <is>
          <t>Segment Reporting Information [Line Items]</t>
        </is>
      </c>
      <c r="B3" s="4" t="inlineStr">
        <is>
          <t xml:space="preserve"> </t>
        </is>
      </c>
      <c r="C3" s="4" t="inlineStr">
        <is>
          <t xml:space="preserve"> </t>
        </is>
      </c>
    </row>
    <row r="4">
      <c r="A4" s="4" t="inlineStr">
        <is>
          <t>Revenues</t>
        </is>
      </c>
      <c r="B4" s="6" t="n">
        <v>108651000</v>
      </c>
      <c r="C4" s="6" t="n">
        <v>112291000</v>
      </c>
    </row>
    <row r="5">
      <c r="A5" s="4" t="inlineStr">
        <is>
          <t>Number of reportable segments | Segment</t>
        </is>
      </c>
      <c r="B5" s="5" t="n">
        <v>3</v>
      </c>
      <c r="C5" s="4" t="inlineStr">
        <is>
          <t xml:space="preserve"> </t>
        </is>
      </c>
    </row>
    <row r="6">
      <c r="A6" s="4" t="inlineStr">
        <is>
          <t>Number of holding companies in which reportable segments are structured | HoldingCompany</t>
        </is>
      </c>
      <c r="B6" s="5" t="n">
        <v>2</v>
      </c>
      <c r="C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row>
    <row r="8">
      <c r="A8" s="4" t="inlineStr">
        <is>
          <t>Segment Reporting, CODM, Profit (Loss) Measure, How Used, Description</t>
        </is>
      </c>
      <c r="B8" s="4" t="inlineStr">
        <is>
          <t>The Company analyzes the operating performance of each segment using the segment’s income (loss). Segment income (loss) does not equate to “net income (loss)” as determined in accordance with U.S. GAAP but is the measure of segment profit or loss used by the CODM to evaluate segment performance and allocate resources, and consistent with authoritative guidance, is the measure of segment performance presented below.</t>
        </is>
      </c>
      <c r="C8" s="4" t="inlineStr">
        <is>
          <t xml:space="preserve"> </t>
        </is>
      </c>
    </row>
    <row r="9">
      <c r="A9" s="4" t="inlineStr">
        <is>
          <t>Agency and Insurance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xpenses</t>
        </is>
      </c>
      <c r="B11" s="4" t="inlineStr">
        <is>
          <t xml:space="preserve"> </t>
        </is>
      </c>
      <c r="C1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ummary of Business Segment Information (Detail) - USD ($) $ in Thousands</t>
        </is>
      </c>
      <c r="B1" s="2" t="inlineStr">
        <is>
          <t>3 Months Ended</t>
        </is>
      </c>
    </row>
    <row r="2">
      <c r="B2" s="2" t="inlineStr">
        <is>
          <t>Mar. 31, 2025</t>
        </is>
      </c>
      <c r="D2" s="2" t="inlineStr">
        <is>
          <t>Mar. 31, 2024</t>
        </is>
      </c>
      <c r="F2" s="2" t="inlineStr">
        <is>
          <t>Dec. 31, 2024</t>
        </is>
      </c>
    </row>
    <row r="3">
      <c r="A3" s="3" t="inlineStr">
        <is>
          <t>Revenues:</t>
        </is>
      </c>
      <c r="B3" s="4" t="inlineStr">
        <is>
          <t xml:space="preserve"> </t>
        </is>
      </c>
      <c r="D3" s="4" t="inlineStr">
        <is>
          <t xml:space="preserve"> </t>
        </is>
      </c>
      <c r="F3" s="4" t="inlineStr">
        <is>
          <t xml:space="preserve"> </t>
        </is>
      </c>
    </row>
    <row r="4">
      <c r="A4" s="4" t="inlineStr">
        <is>
          <t>Gross written premiums</t>
        </is>
      </c>
      <c r="B4" s="6" t="n">
        <v>98675</v>
      </c>
      <c r="D4" s="6" t="n">
        <v>93488</v>
      </c>
      <c r="F4" s="4" t="inlineStr">
        <is>
          <t xml:space="preserve"> </t>
        </is>
      </c>
    </row>
    <row r="5">
      <c r="A5" s="4" t="inlineStr">
        <is>
          <t>Net written premiums</t>
        </is>
      </c>
      <c r="B5" s="5" t="n">
        <v>95864</v>
      </c>
      <c r="D5" s="5" t="n">
        <v>92085</v>
      </c>
      <c r="F5" s="4" t="inlineStr">
        <is>
          <t xml:space="preserve"> </t>
        </is>
      </c>
    </row>
    <row r="6">
      <c r="A6" s="4" t="inlineStr">
        <is>
          <t>Net earned premiums</t>
        </is>
      </c>
      <c r="B6" s="5" t="n">
        <v>93316</v>
      </c>
      <c r="D6" s="5" t="n">
        <v>96579</v>
      </c>
      <c r="F6" s="4" t="inlineStr">
        <is>
          <t xml:space="preserve"> </t>
        </is>
      </c>
    </row>
    <row r="7">
      <c r="A7" s="4" t="inlineStr">
        <is>
          <t>Net losses and loss adjustment expenses</t>
        </is>
      </c>
      <c r="B7" s="5" t="n">
        <v>66738</v>
      </c>
      <c r="D7" s="5" t="n">
        <v>53384</v>
      </c>
      <c r="F7" s="4" t="inlineStr">
        <is>
          <t xml:space="preserve"> </t>
        </is>
      </c>
    </row>
    <row r="8">
      <c r="A8" s="4" t="inlineStr">
        <is>
          <t>Net investment income</t>
        </is>
      </c>
      <c r="B8" s="5" t="n">
        <v>14782</v>
      </c>
      <c r="D8" s="5" t="n">
        <v>14520</v>
      </c>
      <c r="F8" s="4" t="inlineStr">
        <is>
          <t xml:space="preserve"> </t>
        </is>
      </c>
    </row>
    <row r="9">
      <c r="A9" s="4" t="inlineStr">
        <is>
          <t>Net realized investment gains</t>
        </is>
      </c>
      <c r="B9" s="5" t="n">
        <v>136</v>
      </c>
      <c r="D9" s="5" t="n">
        <v>847</v>
      </c>
      <c r="F9" s="4" t="inlineStr">
        <is>
          <t xml:space="preserve"> </t>
        </is>
      </c>
    </row>
    <row r="10">
      <c r="A10" s="4" t="inlineStr">
        <is>
          <t>Total revenues</t>
        </is>
      </c>
      <c r="B10" s="5" t="n">
        <v>108651</v>
      </c>
      <c r="D10" s="5" t="n">
        <v>112291</v>
      </c>
      <c r="F10" s="4" t="inlineStr">
        <is>
          <t xml:space="preserve"> </t>
        </is>
      </c>
    </row>
    <row r="11">
      <c r="A11" s="4" t="inlineStr">
        <is>
          <t>Corporate expenses</t>
        </is>
      </c>
      <c r="B11" s="5" t="n">
        <v>-9500</v>
      </c>
      <c r="D11" s="5" t="n">
        <v>-6373</v>
      </c>
      <c r="F11" s="4" t="inlineStr">
        <is>
          <t xml:space="preserve"> </t>
        </is>
      </c>
    </row>
    <row r="12">
      <c r="A12" s="4" t="inlineStr">
        <is>
          <t>Income (loss) before income taxes</t>
        </is>
      </c>
      <c r="B12" s="5" t="n">
        <v>-5094</v>
      </c>
      <c r="D12" s="5" t="n">
        <v>14265</v>
      </c>
      <c r="F12" s="4" t="inlineStr">
        <is>
          <t xml:space="preserve"> </t>
        </is>
      </c>
    </row>
    <row r="13">
      <c r="A13" s="4" t="inlineStr">
        <is>
          <t>Income tax expense (benefit)</t>
        </is>
      </c>
      <c r="B13" s="5" t="n">
        <v>-1105</v>
      </c>
      <c r="D13" s="5" t="n">
        <v>2899</v>
      </c>
      <c r="F13" s="4" t="inlineStr">
        <is>
          <t xml:space="preserve"> </t>
        </is>
      </c>
    </row>
    <row r="14">
      <c r="A14" s="4" t="inlineStr">
        <is>
          <t>Net income (loss)</t>
        </is>
      </c>
      <c r="B14" s="5" t="n">
        <v>-3989</v>
      </c>
      <c r="D14" s="5" t="n">
        <v>11366</v>
      </c>
      <c r="F14" s="4" t="inlineStr">
        <is>
          <t xml:space="preserve"> </t>
        </is>
      </c>
    </row>
    <row r="15">
      <c r="A15" s="4" t="inlineStr">
        <is>
          <t>Total assets</t>
        </is>
      </c>
      <c r="B15" s="5" t="n">
        <v>1713606</v>
      </c>
      <c r="D15" s="5" t="n">
        <v>1728242</v>
      </c>
      <c r="F15" s="6" t="n">
        <v>1731253</v>
      </c>
    </row>
    <row r="16">
      <c r="A16" s="4" t="inlineStr">
        <is>
          <t>Segment assets</t>
        </is>
      </c>
      <c r="B16" s="4" t="inlineStr">
        <is>
          <t xml:space="preserve"> </t>
        </is>
      </c>
      <c r="D16" s="4" t="inlineStr">
        <is>
          <t xml:space="preserve"> </t>
        </is>
      </c>
      <c r="F16" s="4" t="inlineStr">
        <is>
          <t xml:space="preserve"> </t>
        </is>
      </c>
    </row>
    <row r="17">
      <c r="A17" s="3" t="inlineStr">
        <is>
          <t>Revenues:</t>
        </is>
      </c>
      <c r="B17" s="4" t="inlineStr">
        <is>
          <t xml:space="preserve"> </t>
        </is>
      </c>
      <c r="D17" s="4" t="inlineStr">
        <is>
          <t xml:space="preserve"> </t>
        </is>
      </c>
      <c r="F17" s="4" t="inlineStr">
        <is>
          <t xml:space="preserve"> </t>
        </is>
      </c>
    </row>
    <row r="18">
      <c r="A18" s="4" t="inlineStr">
        <is>
          <t>Gross written premiums</t>
        </is>
      </c>
      <c r="B18" s="5" t="n">
        <v>98675</v>
      </c>
      <c r="D18" s="5" t="n">
        <v>93488</v>
      </c>
      <c r="F18" s="4" t="inlineStr">
        <is>
          <t xml:space="preserve"> </t>
        </is>
      </c>
    </row>
    <row r="19">
      <c r="A19" s="4" t="inlineStr">
        <is>
          <t>Net written premiums</t>
        </is>
      </c>
      <c r="B19" s="5" t="n">
        <v>95864</v>
      </c>
      <c r="D19" s="5" t="n">
        <v>92085</v>
      </c>
      <c r="F19" s="4" t="inlineStr">
        <is>
          <t xml:space="preserve"> </t>
        </is>
      </c>
    </row>
    <row r="20">
      <c r="A20" s="4" t="inlineStr">
        <is>
          <t>Net earned premiums</t>
        </is>
      </c>
      <c r="B20" s="5" t="n">
        <v>93316</v>
      </c>
      <c r="D20" s="5" t="n">
        <v>96579</v>
      </c>
      <c r="F20" s="4" t="inlineStr">
        <is>
          <t xml:space="preserve"> </t>
        </is>
      </c>
    </row>
    <row r="21">
      <c r="A21" s="4" t="inlineStr">
        <is>
          <t>Commission and service fee income</t>
        </is>
      </c>
      <c r="B21" s="5" t="n">
        <v>0</v>
      </c>
      <c r="C21" s="4" t="inlineStr">
        <is>
          <t>[1]</t>
        </is>
      </c>
      <c r="D21" s="5" t="n">
        <v>0</v>
      </c>
      <c r="F21" s="4" t="inlineStr">
        <is>
          <t xml:space="preserve"> </t>
        </is>
      </c>
    </row>
    <row r="22">
      <c r="A22" s="4" t="inlineStr">
        <is>
          <t>Policy and installment fee income</t>
        </is>
      </c>
      <c r="B22" s="5" t="n">
        <v>417</v>
      </c>
      <c r="D22" s="5" t="n">
        <v>345</v>
      </c>
      <c r="F22" s="4" t="inlineStr">
        <is>
          <t xml:space="preserve"> </t>
        </is>
      </c>
    </row>
    <row r="23">
      <c r="A23" s="4" t="inlineStr">
        <is>
          <t>Total segment revenues</t>
        </is>
      </c>
      <c r="B23" s="5" t="n">
        <v>93733</v>
      </c>
      <c r="D23" s="5" t="n">
        <v>96924</v>
      </c>
      <c r="F23" s="4" t="inlineStr">
        <is>
          <t xml:space="preserve"> </t>
        </is>
      </c>
    </row>
    <row r="24">
      <c r="A24" s="4" t="inlineStr">
        <is>
          <t>Net losses and loss adjustment expenses</t>
        </is>
      </c>
      <c r="B24" s="5" t="n">
        <v>66738</v>
      </c>
      <c r="C24" s="4" t="inlineStr">
        <is>
          <t>[2]</t>
        </is>
      </c>
      <c r="D24" s="5" t="n">
        <v>53384</v>
      </c>
      <c r="E24" s="4" t="inlineStr">
        <is>
          <t>[3]</t>
        </is>
      </c>
      <c r="F24" s="4" t="inlineStr">
        <is>
          <t xml:space="preserve"> </t>
        </is>
      </c>
    </row>
    <row r="25">
      <c r="A25" s="4" t="inlineStr">
        <is>
          <t>Net commission expenses</t>
        </is>
      </c>
      <c r="B25" s="5" t="n">
        <v>22334</v>
      </c>
      <c r="C25" s="4" t="inlineStr">
        <is>
          <t>[2]</t>
        </is>
      </c>
      <c r="D25" s="5" t="n">
        <v>23423</v>
      </c>
      <c r="E25" s="4" t="inlineStr">
        <is>
          <t>[3]</t>
        </is>
      </c>
      <c r="F25" s="4" t="inlineStr">
        <is>
          <t xml:space="preserve"> </t>
        </is>
      </c>
    </row>
    <row r="26">
      <c r="A26" s="4" t="inlineStr">
        <is>
          <t>Other underwriting expenses</t>
        </is>
      </c>
      <c r="B26" s="5" t="n">
        <v>15173</v>
      </c>
      <c r="C26" s="4" t="inlineStr">
        <is>
          <t>[2],[4]</t>
        </is>
      </c>
      <c r="D26" s="5" t="n">
        <v>14846</v>
      </c>
      <c r="E26" s="4" t="inlineStr">
        <is>
          <t>[3],[5]</t>
        </is>
      </c>
      <c r="F26" s="4" t="inlineStr">
        <is>
          <t xml:space="preserve"> </t>
        </is>
      </c>
    </row>
    <row r="27">
      <c r="A27" s="4" t="inlineStr">
        <is>
          <t>Income (loss) from segments</t>
        </is>
      </c>
      <c r="B27" s="5" t="n">
        <v>-10512</v>
      </c>
      <c r="C27" s="4" t="inlineStr">
        <is>
          <t>[2]</t>
        </is>
      </c>
      <c r="D27" s="5" t="n">
        <v>5271</v>
      </c>
      <c r="E27" s="4" t="inlineStr">
        <is>
          <t>[3]</t>
        </is>
      </c>
      <c r="F27" s="4" t="inlineStr">
        <is>
          <t xml:space="preserve"> </t>
        </is>
      </c>
    </row>
    <row r="28">
      <c r="A28" s="4" t="inlineStr">
        <is>
          <t>Total assets</t>
        </is>
      </c>
      <c r="B28" s="5" t="n">
        <v>251933</v>
      </c>
      <c r="D28" s="5" t="n">
        <v>270661</v>
      </c>
      <c r="F28" s="4" t="inlineStr">
        <is>
          <t xml:space="preserve"> </t>
        </is>
      </c>
    </row>
    <row r="29">
      <c r="A29" s="4" t="inlineStr">
        <is>
          <t>Corporate assets</t>
        </is>
      </c>
      <c r="B29" s="4" t="inlineStr">
        <is>
          <t xml:space="preserve"> </t>
        </is>
      </c>
      <c r="D29" s="4" t="inlineStr">
        <is>
          <t xml:space="preserve"> </t>
        </is>
      </c>
      <c r="F29" s="4" t="inlineStr">
        <is>
          <t xml:space="preserve"> </t>
        </is>
      </c>
    </row>
    <row r="30">
      <c r="A30" s="3" t="inlineStr">
        <is>
          <t>Revenues:</t>
        </is>
      </c>
      <c r="B30" s="4" t="inlineStr">
        <is>
          <t xml:space="preserve"> </t>
        </is>
      </c>
      <c r="D30" s="4" t="inlineStr">
        <is>
          <t xml:space="preserve"> </t>
        </is>
      </c>
      <c r="F30" s="4" t="inlineStr">
        <is>
          <t xml:space="preserve"> </t>
        </is>
      </c>
    </row>
    <row r="31">
      <c r="A31" s="4" t="inlineStr">
        <is>
          <t>Net investment income</t>
        </is>
      </c>
      <c r="B31" s="5" t="n">
        <v>14782</v>
      </c>
      <c r="D31" s="5" t="n">
        <v>14520</v>
      </c>
      <c r="F31" s="4" t="inlineStr">
        <is>
          <t xml:space="preserve"> </t>
        </is>
      </c>
    </row>
    <row r="32">
      <c r="A32" s="4" t="inlineStr">
        <is>
          <t>Net realized investment gains</t>
        </is>
      </c>
      <c r="B32" s="5" t="n">
        <v>136</v>
      </c>
      <c r="D32" s="5" t="n">
        <v>847</v>
      </c>
      <c r="F32" s="4" t="inlineStr">
        <is>
          <t xml:space="preserve"> </t>
        </is>
      </c>
    </row>
    <row r="33">
      <c r="A33" s="4" t="inlineStr">
        <is>
          <t>Total assets</t>
        </is>
      </c>
      <c r="B33" s="5" t="n">
        <v>1461673</v>
      </c>
      <c r="D33" s="5" t="n">
        <v>1457581</v>
      </c>
      <c r="F33" s="4" t="inlineStr">
        <is>
          <t xml:space="preserve"> </t>
        </is>
      </c>
    </row>
    <row r="34">
      <c r="A34" s="4" t="inlineStr">
        <is>
          <t>Elimination</t>
        </is>
      </c>
      <c r="B34" s="4" t="inlineStr">
        <is>
          <t xml:space="preserve"> </t>
        </is>
      </c>
      <c r="D34" s="4" t="inlineStr">
        <is>
          <t xml:space="preserve"> </t>
        </is>
      </c>
      <c r="F34" s="4" t="inlineStr">
        <is>
          <t xml:space="preserve"> </t>
        </is>
      </c>
    </row>
    <row r="35">
      <c r="A35" s="3" t="inlineStr">
        <is>
          <t>Revenues:</t>
        </is>
      </c>
      <c r="B35" s="4" t="inlineStr">
        <is>
          <t xml:space="preserve"> </t>
        </is>
      </c>
      <c r="D35" s="4" t="inlineStr">
        <is>
          <t xml:space="preserve"> </t>
        </is>
      </c>
      <c r="F35" s="4" t="inlineStr">
        <is>
          <t xml:space="preserve"> </t>
        </is>
      </c>
    </row>
    <row r="36">
      <c r="A36" s="4" t="inlineStr">
        <is>
          <t>Gross written premiums</t>
        </is>
      </c>
      <c r="B36" s="5" t="n">
        <v>0</v>
      </c>
      <c r="D36" s="5" t="n">
        <v>0</v>
      </c>
      <c r="F36" s="4" t="inlineStr">
        <is>
          <t xml:space="preserve"> </t>
        </is>
      </c>
    </row>
    <row r="37">
      <c r="A37" s="4" t="inlineStr">
        <is>
          <t>Net written premiums</t>
        </is>
      </c>
      <c r="B37" s="5" t="n">
        <v>0</v>
      </c>
      <c r="D37" s="5" t="n">
        <v>0</v>
      </c>
      <c r="F37" s="4" t="inlineStr">
        <is>
          <t xml:space="preserve"> </t>
        </is>
      </c>
    </row>
    <row r="38">
      <c r="A38" s="4" t="inlineStr">
        <is>
          <t>Net earned premiums</t>
        </is>
      </c>
      <c r="B38" s="5" t="n">
        <v>0</v>
      </c>
      <c r="D38" s="4" t="inlineStr">
        <is>
          <t xml:space="preserve"> </t>
        </is>
      </c>
      <c r="F38" s="4" t="inlineStr">
        <is>
          <t xml:space="preserve"> </t>
        </is>
      </c>
    </row>
    <row r="39">
      <c r="A39" s="4" t="inlineStr">
        <is>
          <t>Commission and service fee income</t>
        </is>
      </c>
      <c r="B39" s="5" t="n">
        <v>-14049</v>
      </c>
      <c r="C39" s="4" t="inlineStr">
        <is>
          <t>[1]</t>
        </is>
      </c>
      <c r="D39" s="5" t="n">
        <v>0</v>
      </c>
      <c r="F39" s="4" t="inlineStr">
        <is>
          <t xml:space="preserve"> </t>
        </is>
      </c>
    </row>
    <row r="40">
      <c r="A40" s="4" t="inlineStr">
        <is>
          <t>Policy and installment fee income</t>
        </is>
      </c>
      <c r="B40" s="5" t="n">
        <v>0</v>
      </c>
      <c r="D40" s="5" t="n">
        <v>0</v>
      </c>
      <c r="F40" s="4" t="inlineStr">
        <is>
          <t xml:space="preserve"> </t>
        </is>
      </c>
    </row>
    <row r="41">
      <c r="A41" s="4" t="inlineStr">
        <is>
          <t>Total segment revenues</t>
        </is>
      </c>
      <c r="B41" s="5" t="n">
        <v>-14049</v>
      </c>
      <c r="D41" s="5" t="n">
        <v>0</v>
      </c>
      <c r="F41" s="4" t="inlineStr">
        <is>
          <t xml:space="preserve"> </t>
        </is>
      </c>
    </row>
    <row r="42">
      <c r="A42" s="4" t="inlineStr">
        <is>
          <t>Net losses and loss adjustment expenses</t>
        </is>
      </c>
      <c r="B42" s="5" t="n">
        <v>-333</v>
      </c>
      <c r="C42" s="4" t="inlineStr">
        <is>
          <t>[2]</t>
        </is>
      </c>
      <c r="D42" s="5" t="n">
        <v>0</v>
      </c>
      <c r="E42" s="4" t="inlineStr">
        <is>
          <t>[3]</t>
        </is>
      </c>
      <c r="F42" s="4" t="inlineStr">
        <is>
          <t xml:space="preserve"> </t>
        </is>
      </c>
    </row>
    <row r="43">
      <c r="A43" s="4" t="inlineStr">
        <is>
          <t>Net commission expenses</t>
        </is>
      </c>
      <c r="B43" s="5" t="n">
        <v>-10571</v>
      </c>
      <c r="C43" s="4" t="inlineStr">
        <is>
          <t>[2]</t>
        </is>
      </c>
      <c r="D43" s="5" t="n">
        <v>0</v>
      </c>
      <c r="E43" s="4" t="inlineStr">
        <is>
          <t>[3]</t>
        </is>
      </c>
      <c r="F43" s="4" t="inlineStr">
        <is>
          <t xml:space="preserve"> </t>
        </is>
      </c>
    </row>
    <row r="44">
      <c r="A44" s="4" t="inlineStr">
        <is>
          <t>Other underwriting expenses</t>
        </is>
      </c>
      <c r="B44" s="5" t="n">
        <v>-3145</v>
      </c>
      <c r="C44" s="4" t="inlineStr">
        <is>
          <t>[2],[4]</t>
        </is>
      </c>
      <c r="D44" s="5" t="n">
        <v>0</v>
      </c>
      <c r="E44" s="4" t="inlineStr">
        <is>
          <t>[3],[5]</t>
        </is>
      </c>
      <c r="F44" s="4" t="inlineStr">
        <is>
          <t xml:space="preserve"> </t>
        </is>
      </c>
    </row>
    <row r="45">
      <c r="A45" s="4" t="inlineStr">
        <is>
          <t>Income (loss) from segments</t>
        </is>
      </c>
      <c r="B45" s="5" t="n">
        <v>0</v>
      </c>
      <c r="C45" s="4" t="inlineStr">
        <is>
          <t>[2]</t>
        </is>
      </c>
      <c r="D45" s="5" t="n">
        <v>0</v>
      </c>
      <c r="E45" s="4" t="inlineStr">
        <is>
          <t>[3]</t>
        </is>
      </c>
      <c r="F45" s="4" t="inlineStr">
        <is>
          <t xml:space="preserve"> </t>
        </is>
      </c>
    </row>
    <row r="46">
      <c r="A46" s="4" t="inlineStr">
        <is>
          <t>Total assets</t>
        </is>
      </c>
      <c r="B46" s="5" t="n">
        <v>-29871</v>
      </c>
      <c r="D46" s="5" t="n">
        <v>0</v>
      </c>
      <c r="F46" s="4" t="inlineStr">
        <is>
          <t xml:space="preserve"> </t>
        </is>
      </c>
    </row>
    <row r="47">
      <c r="A47" s="4" t="inlineStr">
        <is>
          <t>Agency and Insurance Services | Segment assets</t>
        </is>
      </c>
      <c r="B47" s="4" t="inlineStr">
        <is>
          <t xml:space="preserve"> </t>
        </is>
      </c>
      <c r="D47" s="4" t="inlineStr">
        <is>
          <t xml:space="preserve"> </t>
        </is>
      </c>
      <c r="F47" s="4" t="inlineStr">
        <is>
          <t xml:space="preserve"> </t>
        </is>
      </c>
    </row>
    <row r="48">
      <c r="A48" s="3" t="inlineStr">
        <is>
          <t>Revenues:</t>
        </is>
      </c>
      <c r="B48" s="4" t="inlineStr">
        <is>
          <t xml:space="preserve"> </t>
        </is>
      </c>
      <c r="D48" s="4" t="inlineStr">
        <is>
          <t xml:space="preserve"> </t>
        </is>
      </c>
      <c r="F48" s="4" t="inlineStr">
        <is>
          <t xml:space="preserve"> </t>
        </is>
      </c>
    </row>
    <row r="49">
      <c r="A49" s="4" t="inlineStr">
        <is>
          <t>Gross written premiums</t>
        </is>
      </c>
      <c r="B49" s="5" t="n">
        <v>0</v>
      </c>
      <c r="D49" s="5" t="n">
        <v>0</v>
      </c>
      <c r="F49" s="4" t="inlineStr">
        <is>
          <t xml:space="preserve"> </t>
        </is>
      </c>
    </row>
    <row r="50">
      <c r="A50" s="4" t="inlineStr">
        <is>
          <t>Net written premiums</t>
        </is>
      </c>
      <c r="B50" s="5" t="n">
        <v>0</v>
      </c>
      <c r="D50" s="5" t="n">
        <v>0</v>
      </c>
      <c r="F50" s="4" t="inlineStr">
        <is>
          <t xml:space="preserve"> </t>
        </is>
      </c>
    </row>
    <row r="51">
      <c r="A51" s="4" t="inlineStr">
        <is>
          <t>Net earned premiums</t>
        </is>
      </c>
      <c r="B51" s="5" t="n">
        <v>0</v>
      </c>
      <c r="D51" s="5" t="n">
        <v>0</v>
      </c>
      <c r="F51" s="4" t="inlineStr">
        <is>
          <t xml:space="preserve"> </t>
        </is>
      </c>
    </row>
    <row r="52">
      <c r="A52" s="4" t="inlineStr">
        <is>
          <t>Commission and service fee income</t>
        </is>
      </c>
      <c r="B52" s="5" t="n">
        <v>14049</v>
      </c>
      <c r="C52" s="4" t="inlineStr">
        <is>
          <t>[1]</t>
        </is>
      </c>
      <c r="D52" s="5" t="n">
        <v>0</v>
      </c>
      <c r="F52" s="4" t="inlineStr">
        <is>
          <t xml:space="preserve"> </t>
        </is>
      </c>
    </row>
    <row r="53">
      <c r="A53" s="4" t="inlineStr">
        <is>
          <t>Policy and installment fee income</t>
        </is>
      </c>
      <c r="B53" s="5" t="n">
        <v>387</v>
      </c>
      <c r="D53" s="5" t="n">
        <v>0</v>
      </c>
      <c r="F53" s="4" t="inlineStr">
        <is>
          <t xml:space="preserve"> </t>
        </is>
      </c>
    </row>
    <row r="54">
      <c r="A54" s="4" t="inlineStr">
        <is>
          <t>Total segment revenues</t>
        </is>
      </c>
      <c r="B54" s="5" t="n">
        <v>14436</v>
      </c>
      <c r="D54" s="5" t="n">
        <v>0</v>
      </c>
      <c r="F54" s="4" t="inlineStr">
        <is>
          <t xml:space="preserve"> </t>
        </is>
      </c>
    </row>
    <row r="55">
      <c r="A55" s="4" t="inlineStr">
        <is>
          <t>Net losses and loss adjustment expenses</t>
        </is>
      </c>
      <c r="B55" s="5" t="n">
        <v>0</v>
      </c>
      <c r="C55" s="4" t="inlineStr">
        <is>
          <t>[2]</t>
        </is>
      </c>
      <c r="D55" s="5" t="n">
        <v>0</v>
      </c>
      <c r="E55" s="4" t="inlineStr">
        <is>
          <t>[3]</t>
        </is>
      </c>
      <c r="F55" s="4" t="inlineStr">
        <is>
          <t xml:space="preserve"> </t>
        </is>
      </c>
    </row>
    <row r="56">
      <c r="A56" s="4" t="inlineStr">
        <is>
          <t>Net commission expenses</t>
        </is>
      </c>
      <c r="B56" s="5" t="n">
        <v>0</v>
      </c>
      <c r="C56" s="4" t="inlineStr">
        <is>
          <t>[2]</t>
        </is>
      </c>
      <c r="D56" s="5" t="n">
        <v>0</v>
      </c>
      <c r="E56" s="4" t="inlineStr">
        <is>
          <t>[3]</t>
        </is>
      </c>
      <c r="F56" s="4" t="inlineStr">
        <is>
          <t xml:space="preserve"> </t>
        </is>
      </c>
    </row>
    <row r="57">
      <c r="A57" s="4" t="inlineStr">
        <is>
          <t>Other underwriting expenses</t>
        </is>
      </c>
      <c r="B57" s="5" t="n">
        <v>12632</v>
      </c>
      <c r="C57" s="4" t="inlineStr">
        <is>
          <t>[2],[4]</t>
        </is>
      </c>
      <c r="D57" s="5" t="n">
        <v>0</v>
      </c>
      <c r="E57" s="4" t="inlineStr">
        <is>
          <t>[3],[5]</t>
        </is>
      </c>
      <c r="F57" s="4" t="inlineStr">
        <is>
          <t xml:space="preserve"> </t>
        </is>
      </c>
    </row>
    <row r="58">
      <c r="A58" s="4" t="inlineStr">
        <is>
          <t>Income (loss) from segments</t>
        </is>
      </c>
      <c r="B58" s="5" t="n">
        <v>1804</v>
      </c>
      <c r="C58" s="4" t="inlineStr">
        <is>
          <t>[2]</t>
        </is>
      </c>
      <c r="D58" s="5" t="n">
        <v>0</v>
      </c>
      <c r="E58" s="4" t="inlineStr">
        <is>
          <t>[3]</t>
        </is>
      </c>
      <c r="F58" s="4" t="inlineStr">
        <is>
          <t xml:space="preserve"> </t>
        </is>
      </c>
    </row>
    <row r="59">
      <c r="A59" s="4" t="inlineStr">
        <is>
          <t>Total assets</t>
        </is>
      </c>
      <c r="B59" s="5" t="n">
        <v>41886</v>
      </c>
      <c r="D59" s="5" t="n">
        <v>0</v>
      </c>
      <c r="F59" s="4" t="inlineStr">
        <is>
          <t xml:space="preserve"> </t>
        </is>
      </c>
    </row>
    <row r="60">
      <c r="A60" s="4" t="inlineStr">
        <is>
          <t>Belmont Core | Segment assets</t>
        </is>
      </c>
      <c r="B60" s="4" t="inlineStr">
        <is>
          <t xml:space="preserve"> </t>
        </is>
      </c>
      <c r="D60" s="4" t="inlineStr">
        <is>
          <t xml:space="preserve"> </t>
        </is>
      </c>
      <c r="F60" s="4" t="inlineStr">
        <is>
          <t xml:space="preserve"> </t>
        </is>
      </c>
    </row>
    <row r="61">
      <c r="A61" s="3" t="inlineStr">
        <is>
          <t>Revenues:</t>
        </is>
      </c>
      <c r="B61" s="4" t="inlineStr">
        <is>
          <t xml:space="preserve"> </t>
        </is>
      </c>
      <c r="D61" s="4" t="inlineStr">
        <is>
          <t xml:space="preserve"> </t>
        </is>
      </c>
      <c r="F61" s="4" t="inlineStr">
        <is>
          <t xml:space="preserve"> </t>
        </is>
      </c>
    </row>
    <row r="62">
      <c r="A62" s="4" t="inlineStr">
        <is>
          <t>Gross written premiums</t>
        </is>
      </c>
      <c r="B62" s="5" t="n">
        <v>98389</v>
      </c>
      <c r="D62" s="5" t="n">
        <v>94048</v>
      </c>
      <c r="F62" s="4" t="inlineStr">
        <is>
          <t xml:space="preserve"> </t>
        </is>
      </c>
    </row>
    <row r="63">
      <c r="A63" s="4" t="inlineStr">
        <is>
          <t>Net written premiums</t>
        </is>
      </c>
      <c r="B63" s="5" t="n">
        <v>95634</v>
      </c>
      <c r="D63" s="5" t="n">
        <v>92596</v>
      </c>
      <c r="F63" s="4" t="inlineStr">
        <is>
          <t xml:space="preserve"> </t>
        </is>
      </c>
    </row>
    <row r="64">
      <c r="A64" s="4" t="inlineStr">
        <is>
          <t>Net earned premiums</t>
        </is>
      </c>
      <c r="B64" s="5" t="n">
        <v>92260</v>
      </c>
      <c r="D64" s="5" t="n">
        <v>89132</v>
      </c>
      <c r="F64" s="4" t="inlineStr">
        <is>
          <t xml:space="preserve"> </t>
        </is>
      </c>
    </row>
    <row r="65">
      <c r="A65" s="4" t="inlineStr">
        <is>
          <t>Commission and service fee income</t>
        </is>
      </c>
      <c r="B65" s="5" t="n">
        <v>0</v>
      </c>
      <c r="C65" s="4" t="inlineStr">
        <is>
          <t>[1]</t>
        </is>
      </c>
      <c r="D65" s="5" t="n">
        <v>0</v>
      </c>
      <c r="F65" s="4" t="inlineStr">
        <is>
          <t xml:space="preserve"> </t>
        </is>
      </c>
    </row>
    <row r="66">
      <c r="A66" s="4" t="inlineStr">
        <is>
          <t>Policy and installment fee income</t>
        </is>
      </c>
      <c r="B66" s="5" t="n">
        <v>0</v>
      </c>
      <c r="D66" s="5" t="n">
        <v>339</v>
      </c>
      <c r="F66" s="4" t="inlineStr">
        <is>
          <t xml:space="preserve"> </t>
        </is>
      </c>
    </row>
    <row r="67">
      <c r="A67" s="4" t="inlineStr">
        <is>
          <t>Total segment revenues</t>
        </is>
      </c>
      <c r="B67" s="5" t="n">
        <v>92260</v>
      </c>
      <c r="D67" s="5" t="n">
        <v>89471</v>
      </c>
      <c r="F67" s="4" t="inlineStr">
        <is>
          <t xml:space="preserve"> </t>
        </is>
      </c>
    </row>
    <row r="68">
      <c r="A68" s="4" t="inlineStr">
        <is>
          <t>Net losses and loss adjustment expenses</t>
        </is>
      </c>
      <c r="B68" s="5" t="n">
        <v>66452</v>
      </c>
      <c r="C68" s="4" t="inlineStr">
        <is>
          <t>[2]</t>
        </is>
      </c>
      <c r="D68" s="5" t="n">
        <v>48909</v>
      </c>
      <c r="E68" s="4" t="inlineStr">
        <is>
          <t>[3]</t>
        </is>
      </c>
      <c r="F68" s="4" t="inlineStr">
        <is>
          <t xml:space="preserve"> </t>
        </is>
      </c>
    </row>
    <row r="69">
      <c r="A69" s="4" t="inlineStr">
        <is>
          <t>Net commission expenses</t>
        </is>
      </c>
      <c r="B69" s="5" t="n">
        <v>32404</v>
      </c>
      <c r="C69" s="4" t="inlineStr">
        <is>
          <t>[2]</t>
        </is>
      </c>
      <c r="D69" s="5" t="n">
        <v>20891</v>
      </c>
      <c r="E69" s="4" t="inlineStr">
        <is>
          <t>[3]</t>
        </is>
      </c>
      <c r="F69" s="4" t="inlineStr">
        <is>
          <t xml:space="preserve"> </t>
        </is>
      </c>
    </row>
    <row r="70">
      <c r="A70" s="4" t="inlineStr">
        <is>
          <t>Other underwriting expenses</t>
        </is>
      </c>
      <c r="B70" s="5" t="n">
        <v>4986</v>
      </c>
      <c r="C70" s="4" t="inlineStr">
        <is>
          <t>[2],[4]</t>
        </is>
      </c>
      <c r="D70" s="5" t="n">
        <v>14036</v>
      </c>
      <c r="E70" s="4" t="inlineStr">
        <is>
          <t>[3],[5]</t>
        </is>
      </c>
      <c r="F70" s="4" t="inlineStr">
        <is>
          <t xml:space="preserve"> </t>
        </is>
      </c>
    </row>
    <row r="71">
      <c r="A71" s="4" t="inlineStr">
        <is>
          <t>Income (loss) from segments</t>
        </is>
      </c>
      <c r="B71" s="5" t="n">
        <v>-11582</v>
      </c>
      <c r="C71" s="4" t="inlineStr">
        <is>
          <t>[2]</t>
        </is>
      </c>
      <c r="D71" s="5" t="n">
        <v>5635</v>
      </c>
      <c r="E71" s="4" t="inlineStr">
        <is>
          <t>[3]</t>
        </is>
      </c>
      <c r="F71" s="4" t="inlineStr">
        <is>
          <t xml:space="preserve"> </t>
        </is>
      </c>
    </row>
    <row r="72">
      <c r="A72" s="4" t="inlineStr">
        <is>
          <t>Total assets</t>
        </is>
      </c>
      <c r="B72" s="5" t="n">
        <v>153788</v>
      </c>
      <c r="D72" s="5" t="n">
        <v>154078</v>
      </c>
      <c r="F72" s="4" t="inlineStr">
        <is>
          <t xml:space="preserve"> </t>
        </is>
      </c>
    </row>
    <row r="73">
      <c r="A73" s="4" t="inlineStr">
        <is>
          <t>Belmont Non-Core | Segment assets</t>
        </is>
      </c>
      <c r="B73" s="4" t="inlineStr">
        <is>
          <t xml:space="preserve"> </t>
        </is>
      </c>
      <c r="D73" s="4" t="inlineStr">
        <is>
          <t xml:space="preserve"> </t>
        </is>
      </c>
      <c r="F73" s="4" t="inlineStr">
        <is>
          <t xml:space="preserve"> </t>
        </is>
      </c>
    </row>
    <row r="74">
      <c r="A74" s="3" t="inlineStr">
        <is>
          <t>Revenues:</t>
        </is>
      </c>
      <c r="B74" s="4" t="inlineStr">
        <is>
          <t xml:space="preserve"> </t>
        </is>
      </c>
      <c r="D74" s="4" t="inlineStr">
        <is>
          <t xml:space="preserve"> </t>
        </is>
      </c>
      <c r="F74" s="4" t="inlineStr">
        <is>
          <t xml:space="preserve"> </t>
        </is>
      </c>
    </row>
    <row r="75">
      <c r="A75" s="4" t="inlineStr">
        <is>
          <t>Gross written premiums</t>
        </is>
      </c>
      <c r="B75" s="5" t="n">
        <v>286</v>
      </c>
      <c r="D75" s="5" t="n">
        <v>-560</v>
      </c>
      <c r="F75" s="4" t="inlineStr">
        <is>
          <t xml:space="preserve"> </t>
        </is>
      </c>
    </row>
    <row r="76">
      <c r="A76" s="4" t="inlineStr">
        <is>
          <t>Net written premiums</t>
        </is>
      </c>
      <c r="B76" s="5" t="n">
        <v>230</v>
      </c>
      <c r="D76" s="5" t="n">
        <v>-511</v>
      </c>
      <c r="F76" s="4" t="inlineStr">
        <is>
          <t xml:space="preserve"> </t>
        </is>
      </c>
    </row>
    <row r="77">
      <c r="A77" s="4" t="inlineStr">
        <is>
          <t>Net earned premiums</t>
        </is>
      </c>
      <c r="B77" s="5" t="n">
        <v>1056</v>
      </c>
      <c r="D77" s="5" t="n">
        <v>7447</v>
      </c>
      <c r="F77" s="4" t="inlineStr">
        <is>
          <t xml:space="preserve"> </t>
        </is>
      </c>
    </row>
    <row r="78">
      <c r="A78" s="4" t="inlineStr">
        <is>
          <t>Commission and service fee income</t>
        </is>
      </c>
      <c r="B78" s="5" t="n">
        <v>0</v>
      </c>
      <c r="C78" s="4" t="inlineStr">
        <is>
          <t>[1]</t>
        </is>
      </c>
      <c r="D78" s="5" t="n">
        <v>0</v>
      </c>
      <c r="F78" s="4" t="inlineStr">
        <is>
          <t xml:space="preserve"> </t>
        </is>
      </c>
    </row>
    <row r="79">
      <c r="A79" s="4" t="inlineStr">
        <is>
          <t>Policy and installment fee income</t>
        </is>
      </c>
      <c r="B79" s="5" t="n">
        <v>30</v>
      </c>
      <c r="D79" s="5" t="n">
        <v>6</v>
      </c>
      <c r="F79" s="4" t="inlineStr">
        <is>
          <t xml:space="preserve"> </t>
        </is>
      </c>
    </row>
    <row r="80">
      <c r="A80" s="4" t="inlineStr">
        <is>
          <t>Total segment revenues</t>
        </is>
      </c>
      <c r="B80" s="5" t="n">
        <v>1086</v>
      </c>
      <c r="D80" s="5" t="n">
        <v>7453</v>
      </c>
      <c r="F80" s="4" t="inlineStr">
        <is>
          <t xml:space="preserve"> </t>
        </is>
      </c>
    </row>
    <row r="81">
      <c r="A81" s="4" t="inlineStr">
        <is>
          <t>Net losses and loss adjustment expenses</t>
        </is>
      </c>
      <c r="B81" s="5" t="n">
        <v>619</v>
      </c>
      <c r="C81" s="4" t="inlineStr">
        <is>
          <t>[2]</t>
        </is>
      </c>
      <c r="D81" s="5" t="n">
        <v>4475</v>
      </c>
      <c r="E81" s="4" t="inlineStr">
        <is>
          <t>[3]</t>
        </is>
      </c>
      <c r="F81" s="4" t="inlineStr">
        <is>
          <t xml:space="preserve"> </t>
        </is>
      </c>
    </row>
    <row r="82">
      <c r="A82" s="4" t="inlineStr">
        <is>
          <t>Net commission expenses</t>
        </is>
      </c>
      <c r="B82" s="5" t="n">
        <v>501</v>
      </c>
      <c r="C82" s="4" t="inlineStr">
        <is>
          <t>[2]</t>
        </is>
      </c>
      <c r="D82" s="5" t="n">
        <v>2532</v>
      </c>
      <c r="E82" s="4" t="inlineStr">
        <is>
          <t>[3]</t>
        </is>
      </c>
      <c r="F82" s="4" t="inlineStr">
        <is>
          <t xml:space="preserve"> </t>
        </is>
      </c>
    </row>
    <row r="83">
      <c r="A83" s="4" t="inlineStr">
        <is>
          <t>Other underwriting expenses</t>
        </is>
      </c>
      <c r="B83" s="5" t="n">
        <v>700</v>
      </c>
      <c r="C83" s="4" t="inlineStr">
        <is>
          <t>[2],[4]</t>
        </is>
      </c>
      <c r="D83" s="5" t="n">
        <v>810</v>
      </c>
      <c r="E83" s="4" t="inlineStr">
        <is>
          <t>[3],[5]</t>
        </is>
      </c>
      <c r="F83" s="4" t="inlineStr">
        <is>
          <t xml:space="preserve"> </t>
        </is>
      </c>
    </row>
    <row r="84">
      <c r="A84" s="4" t="inlineStr">
        <is>
          <t>Income (loss) from segments</t>
        </is>
      </c>
      <c r="B84" s="5" t="n">
        <v>-734</v>
      </c>
      <c r="C84" s="4" t="inlineStr">
        <is>
          <t>[2]</t>
        </is>
      </c>
      <c r="D84" s="5" t="n">
        <v>-364</v>
      </c>
      <c r="E84" s="4" t="inlineStr">
        <is>
          <t>[3]</t>
        </is>
      </c>
      <c r="F84" s="4" t="inlineStr">
        <is>
          <t xml:space="preserve"> </t>
        </is>
      </c>
    </row>
    <row r="85">
      <c r="A85" s="4" t="inlineStr">
        <is>
          <t>Total assets</t>
        </is>
      </c>
      <c r="B85" s="6" t="n">
        <v>86130</v>
      </c>
      <c r="D85" s="6" t="n">
        <v>116583</v>
      </c>
      <c r="F85" s="4" t="inlineStr">
        <is>
          <t xml:space="preserve"> </t>
        </is>
      </c>
    </row>
    <row r="86"/>
    <row r="87">
      <c r="A87" s="4" t="inlineStr">
        <is>
          <t>[1] Consists of intersegment revenues, which are eliminated in consolidation. The significant expense categories and amounts align with the segment-level information that is regularly provided to the CODM. The significant expense categories and amounts align with the segment-level information that is regularly provided to the CODM. Other underwriting expenses consist primarily of personnel expenses and general operating expenses related to underwriting activities. Other underwriting expenses consist primarily of personnel expenses and general operating expenses related to underwriting activities.</t>
        </is>
      </c>
    </row>
  </sheetData>
  <mergeCells count="6">
    <mergeCell ref="B2:C2"/>
    <mergeCell ref="B1:E1"/>
    <mergeCell ref="D2:E2"/>
    <mergeCell ref="A86:F86"/>
    <mergeCell ref="A87:F87"/>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4" t="inlineStr">
        <is>
          <t>Retained Earnings</t>
        </is>
      </c>
      <c r="B3" s="4" t="inlineStr">
        <is>
          <t xml:space="preserve"> </t>
        </is>
      </c>
      <c r="C3" s="4" t="inlineStr">
        <is>
          <t xml:space="preserve"> </t>
        </is>
      </c>
    </row>
    <row r="4">
      <c r="A4" s="4" t="inlineStr">
        <is>
          <t>Dividend payable, per share</t>
        </is>
      </c>
      <c r="B4" s="8" t="n">
        <v>0.35</v>
      </c>
      <c r="C4" s="8" t="n">
        <v>0.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989</v>
      </c>
      <c r="C4" s="6" t="n">
        <v>11366</v>
      </c>
    </row>
    <row r="5">
      <c r="A5" s="3" t="inlineStr">
        <is>
          <t>Adjustments to reconcile net income (loss) to net cash provided by operating activities:</t>
        </is>
      </c>
      <c r="B5" s="4" t="inlineStr">
        <is>
          <t xml:space="preserve"> </t>
        </is>
      </c>
      <c r="C5" s="4" t="inlineStr">
        <is>
          <t xml:space="preserve"> </t>
        </is>
      </c>
    </row>
    <row r="6">
      <c r="A6" s="4" t="inlineStr">
        <is>
          <t>Amortization and depreciation</t>
        </is>
      </c>
      <c r="B6" s="5" t="n">
        <v>1443</v>
      </c>
      <c r="C6" s="5" t="n">
        <v>1305</v>
      </c>
    </row>
    <row r="7">
      <c r="A7" s="4" t="inlineStr">
        <is>
          <t>Restricted stock and stock option expense</t>
        </is>
      </c>
      <c r="B7" s="5" t="n">
        <v>3494</v>
      </c>
      <c r="C7" s="5" t="n">
        <v>1388</v>
      </c>
    </row>
    <row r="8">
      <c r="A8" s="4" t="inlineStr">
        <is>
          <t>Deferred federal income taxes</t>
        </is>
      </c>
      <c r="B8" s="5" t="n">
        <v>-1326</v>
      </c>
      <c r="C8" s="5" t="n">
        <v>2899</v>
      </c>
    </row>
    <row r="9">
      <c r="A9" s="4" t="inlineStr">
        <is>
          <t>Amortization of bond premium and discount, net</t>
        </is>
      </c>
      <c r="B9" s="5" t="n">
        <v>10555</v>
      </c>
      <c r="C9" s="5" t="n">
        <v>-4258</v>
      </c>
    </row>
    <row r="10">
      <c r="A10" s="4" t="inlineStr">
        <is>
          <t>Net realized investment gains</t>
        </is>
      </c>
      <c r="B10" s="5" t="n">
        <v>-136</v>
      </c>
      <c r="C10" s="5" t="n">
        <v>-847</v>
      </c>
    </row>
    <row r="11">
      <c r="A11" s="4" t="inlineStr">
        <is>
          <t>Loss (income) from equity method investments, net of distributions</t>
        </is>
      </c>
      <c r="B11" s="5" t="n">
        <v>239</v>
      </c>
      <c r="C11" s="5" t="n">
        <v>-390</v>
      </c>
    </row>
    <row r="12">
      <c r="A12" s="3" t="inlineStr">
        <is>
          <t>Changes in:</t>
        </is>
      </c>
      <c r="B12" s="4" t="inlineStr">
        <is>
          <t xml:space="preserve"> </t>
        </is>
      </c>
      <c r="C12" s="4" t="inlineStr">
        <is>
          <t xml:space="preserve"> </t>
        </is>
      </c>
    </row>
    <row r="13">
      <c r="A13" s="4" t="inlineStr">
        <is>
          <t>Premium receivables, net</t>
        </is>
      </c>
      <c r="B13" s="5" t="n">
        <v>7244</v>
      </c>
      <c r="C13" s="5" t="n">
        <v>9718</v>
      </c>
    </row>
    <row r="14">
      <c r="A14" s="4" t="inlineStr">
        <is>
          <t>Reinsurance receivables, net</t>
        </is>
      </c>
      <c r="B14" s="5" t="n">
        <v>-2687</v>
      </c>
      <c r="C14" s="5" t="n">
        <v>2775</v>
      </c>
    </row>
    <row r="15">
      <c r="A15" s="4" t="inlineStr">
        <is>
          <t>Funds held by ceding insurers</t>
        </is>
      </c>
      <c r="B15" s="5" t="n">
        <v>5025</v>
      </c>
      <c r="C15" s="5" t="n">
        <v>-492</v>
      </c>
    </row>
    <row r="16">
      <c r="A16" s="4" t="inlineStr">
        <is>
          <t>Unpaid losses and loss adjustment expenses</t>
        </is>
      </c>
      <c r="B16" s="5" t="n">
        <v>-5543</v>
      </c>
      <c r="C16" s="5" t="n">
        <v>3003</v>
      </c>
    </row>
    <row r="17">
      <c r="A17" s="4" t="inlineStr">
        <is>
          <t>Unearned premiums</t>
        </is>
      </c>
      <c r="B17" s="5" t="n">
        <v>2665</v>
      </c>
      <c r="C17" s="5" t="n">
        <v>-6222</v>
      </c>
    </row>
    <row r="18">
      <c r="A18" s="4" t="inlineStr">
        <is>
          <t>Reinsurance balances payable</t>
        </is>
      </c>
      <c r="B18" s="5" t="n">
        <v>-5395</v>
      </c>
      <c r="C18" s="5" t="n">
        <v>-991</v>
      </c>
    </row>
    <row r="19">
      <c r="A19" s="4" t="inlineStr">
        <is>
          <t>Other assets and liabilities</t>
        </is>
      </c>
      <c r="B19" s="5" t="n">
        <v>-5303</v>
      </c>
      <c r="C19" s="5" t="n">
        <v>2508</v>
      </c>
    </row>
    <row r="20">
      <c r="A20" s="4" t="inlineStr">
        <is>
          <t>Contingent commissions</t>
        </is>
      </c>
      <c r="B20" s="5" t="n">
        <v>-3440</v>
      </c>
      <c r="C20" s="5" t="n">
        <v>-3034</v>
      </c>
    </row>
    <row r="21">
      <c r="A21" s="4" t="inlineStr">
        <is>
          <t>Federal income tax receivable / payable</t>
        </is>
      </c>
      <c r="B21" s="5" t="n">
        <v>220</v>
      </c>
      <c r="C21" s="5" t="n">
        <v>5</v>
      </c>
    </row>
    <row r="22">
      <c r="A22" s="4" t="inlineStr">
        <is>
          <t>Deferred acquisition costs</t>
        </is>
      </c>
      <c r="B22" s="5" t="n">
        <v>-553</v>
      </c>
      <c r="C22" s="5" t="n">
        <v>2214</v>
      </c>
    </row>
    <row r="23">
      <c r="A23" s="4" t="inlineStr">
        <is>
          <t>Prepaid reinsurance premiums</t>
        </is>
      </c>
      <c r="B23" s="5" t="n">
        <v>-116</v>
      </c>
      <c r="C23" s="5" t="n">
        <v>1729</v>
      </c>
    </row>
    <row r="24">
      <c r="A24" s="4" t="inlineStr">
        <is>
          <t>Net cash provided by operating activities</t>
        </is>
      </c>
      <c r="B24" s="5" t="n">
        <v>2397</v>
      </c>
      <c r="C24" s="5" t="n">
        <v>22676</v>
      </c>
    </row>
    <row r="25">
      <c r="A25" s="3" t="inlineStr">
        <is>
          <t>Cash flows from investing activities:</t>
        </is>
      </c>
      <c r="B25" s="4" t="inlineStr">
        <is>
          <t xml:space="preserve"> </t>
        </is>
      </c>
      <c r="C25" s="4" t="inlineStr">
        <is>
          <t xml:space="preserve"> </t>
        </is>
      </c>
    </row>
    <row r="26">
      <c r="A26" s="4" t="inlineStr">
        <is>
          <t>Proceeds from sale of fixed maturities</t>
        </is>
      </c>
      <c r="B26" s="5" t="n">
        <v>39984</v>
      </c>
      <c r="C26" s="5" t="n">
        <v>20759</v>
      </c>
    </row>
    <row r="27">
      <c r="A27" s="4" t="inlineStr">
        <is>
          <t>Proceeds from maturity of fixed maturities</t>
        </is>
      </c>
      <c r="B27" s="5" t="n">
        <v>705938</v>
      </c>
      <c r="C27" s="5" t="n">
        <v>125566</v>
      </c>
    </row>
    <row r="28">
      <c r="A28" s="4" t="inlineStr">
        <is>
          <t>Proceeds from maturity of preferred stock</t>
        </is>
      </c>
      <c r="B28" s="5" t="n">
        <v>0</v>
      </c>
      <c r="C28" s="5" t="n">
        <v>334</v>
      </c>
    </row>
    <row r="29">
      <c r="A29" s="4" t="inlineStr">
        <is>
          <t>Proceeds from other invested assets</t>
        </is>
      </c>
      <c r="B29" s="5" t="n">
        <v>5259</v>
      </c>
      <c r="C29" s="5" t="n">
        <v>4604</v>
      </c>
    </row>
    <row r="30">
      <c r="A30" s="4" t="inlineStr">
        <is>
          <t>Purchases of fixed maturities</t>
        </is>
      </c>
      <c r="B30" s="5" t="n">
        <v>-684341</v>
      </c>
      <c r="C30" s="5" t="n">
        <v>-168208</v>
      </c>
    </row>
    <row r="31">
      <c r="A31" s="4" t="inlineStr">
        <is>
          <t>Net cash provided by (used for) investing activities</t>
        </is>
      </c>
      <c r="B31" s="5" t="n">
        <v>66840</v>
      </c>
      <c r="C31" s="5" t="n">
        <v>-16945</v>
      </c>
    </row>
    <row r="32">
      <c r="A32" s="3" t="inlineStr">
        <is>
          <t>Cash flows from financing activities:</t>
        </is>
      </c>
      <c r="B32" s="4" t="inlineStr">
        <is>
          <t xml:space="preserve"> </t>
        </is>
      </c>
      <c r="C32" s="4" t="inlineStr">
        <is>
          <t xml:space="preserve"> </t>
        </is>
      </c>
    </row>
    <row r="33">
      <c r="A33" s="4" t="inlineStr">
        <is>
          <t>Distributions paid to common shareholders</t>
        </is>
      </c>
      <c r="B33" s="5" t="n">
        <v>-4990</v>
      </c>
      <c r="C33" s="5" t="n">
        <v>-4801</v>
      </c>
    </row>
    <row r="34">
      <c r="A34" s="4" t="inlineStr">
        <is>
          <t>Distributions paid to preferred shareholders</t>
        </is>
      </c>
      <c r="B34" s="5" t="n">
        <v>-110</v>
      </c>
      <c r="C34" s="5" t="n">
        <v>-110</v>
      </c>
    </row>
    <row r="35">
      <c r="A35" s="4" t="inlineStr">
        <is>
          <t>Net cash used for financing activities</t>
        </is>
      </c>
      <c r="B35" s="5" t="n">
        <v>-5100</v>
      </c>
      <c r="C35" s="5" t="n">
        <v>-4911</v>
      </c>
    </row>
    <row r="36">
      <c r="A36" s="4" t="inlineStr">
        <is>
          <t>Net change in cash and cash equivalents</t>
        </is>
      </c>
      <c r="B36" s="5" t="n">
        <v>64137</v>
      </c>
      <c r="C36" s="5" t="n">
        <v>820</v>
      </c>
    </row>
    <row r="37">
      <c r="A37" s="4" t="inlineStr">
        <is>
          <t>Cash and cash equivalents at beginning of period</t>
        </is>
      </c>
      <c r="B37" s="5" t="n">
        <v>17009</v>
      </c>
      <c r="C37" s="5" t="n">
        <v>38037</v>
      </c>
    </row>
    <row r="38">
      <c r="A38" s="4" t="inlineStr">
        <is>
          <t>Cash and cash equivalents at end of period</t>
        </is>
      </c>
      <c r="B38" s="6" t="n">
        <v>81146</v>
      </c>
      <c r="C38" s="6" t="n">
        <v>388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89</v>
      </c>
      <c r="C4" s="6" t="n">
        <v>113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33Z</dcterms:created>
  <dcterms:modified xmlns:dcterms="http://purl.org/dc/terms/" xmlns:xsi="http://www.w3.org/2001/XMLSchema-instance" xsi:type="dcterms:W3CDTF">2025-05-07T20:30:36Z</dcterms:modified>
</cp:coreProperties>
</file>